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Timber Assets" sheetId="11" r:id="rId11"/>
    <s:sheet name="Note Payable and Line of Credit" sheetId="12" r:id="rId12"/>
    <s:sheet name="Interest Rate Swap Agreement" sheetId="13" r:id="rId13"/>
    <s:sheet name="Commitments and Contingencies" sheetId="14" r:id="rId14"/>
    <s:sheet name="Class B-3 Common Stock Conversi" sheetId="15" r:id="rId15"/>
    <s:sheet name="Related-Party Transactions and " sheetId="16" r:id="rId16"/>
    <s:sheet name="Supplemental Disclosures of Non" sheetId="17" r:id="rId17"/>
    <s:sheet name="Summary of Significant Accoun18" sheetId="18" r:id="rId18"/>
    <s:sheet name="Summary of Significant Accoun19" sheetId="19" r:id="rId19"/>
    <s:sheet name="Timber Assets (Tables)" sheetId="20" r:id="rId20"/>
    <s:sheet name="Note Payable and Line of Cred21" sheetId="21" r:id="rId21"/>
    <s:sheet name="Class B-3 Common Stock Conver22" sheetId="22" r:id="rId22"/>
    <s:sheet name="Related-Party Transactions an23" sheetId="23" r:id="rId23"/>
    <s:sheet name="Supplemental Disclosures of N24" sheetId="24" r:id="rId24"/>
    <s:sheet name="Organization (Details)" sheetId="25" r:id="rId25"/>
    <s:sheet name="Summary of Significant Accoun26" sheetId="26" r:id="rId26"/>
    <s:sheet name="Timber Assets (Details)" sheetId="27" r:id="rId27"/>
    <s:sheet name="Timber Assets - Schedule of Tim" sheetId="28" r:id="rId28"/>
    <s:sheet name="Note Payable and Line of Cred29" sheetId="29" r:id="rId29"/>
    <s:sheet name="Note Payable and Line of Cred30" sheetId="30" r:id="rId30"/>
    <s:sheet name="Interest Rate Swap Agreement (D" sheetId="31" r:id="rId31"/>
    <s:sheet name="Commitments and Contingencies (" sheetId="32" r:id="rId32"/>
    <s:sheet name="Class B-3 Common Stock Conver33" sheetId="33" r:id="rId33"/>
    <s:sheet name="Class B-3 Common Stock Conver34" sheetId="34" r:id="rId34"/>
    <s:sheet name="Class B-3 Common Stock Conver35" sheetId="35" r:id="rId35"/>
    <s:sheet name="Class B-3 Common Stock Conver36" sheetId="36" r:id="rId36"/>
    <s:sheet name="Related-Party Transactions an37" sheetId="37" r:id="rId37"/>
    <s:sheet name="Related-Party Transactions an38" sheetId="38" r:id="rId38"/>
    <s:sheet name="Supplemental Disclosures of N39" sheetId="39" r:id="rId39"/>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Jul. 30, 2015</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cash equivalents</t>
  </si>
  <si>
    <t>Accounts receivable</t>
  </si>
  <si>
    <t>Prepaid expenses and other assets</t>
  </si>
  <si>
    <t>Deferred financing costs, less accumulated amortization of $571 and $267 as of June 30, 2015 and December 31, 2014, respectively</t>
  </si>
  <si>
    <t>Timber assets (Note 3):</t>
  </si>
  <si>
    <t>Timber and timberlands, net</t>
  </si>
  <si>
    <t>Intangible lease assets, less accumulated amortization of $933 and $931 as of June 30, 2015 and December 31, 2014, respectively</t>
  </si>
  <si>
    <t>Total assets</t>
  </si>
  <si>
    <t>Liabilities:</t>
  </si>
  <si>
    <t>Accounts payable and accrued expenses</t>
  </si>
  <si>
    <t>Other liabilities</t>
  </si>
  <si>
    <t>Note payable and line of credit (Note 4)</t>
  </si>
  <si>
    <t>Total liabilities</t>
  </si>
  <si>
    <t>Commitments and Contingencies (Note 6)</t>
  </si>
  <si>
    <t>Stockholders’ Equity:</t>
  </si>
  <si>
    <t>Additional paid-in capital</t>
  </si>
  <si>
    <t>Accumulated deficit and distributions</t>
  </si>
  <si>
    <t>Accumulated other comprehensive loss</t>
  </si>
  <si>
    <t>Total stockholders’ equity</t>
  </si>
  <si>
    <t>Total liabilities and stockholders’ equity</t>
  </si>
  <si>
    <t>Common Class A</t>
  </si>
  <si>
    <t>Common stock, $0.01 par value</t>
  </si>
  <si>
    <t>Common Class B-3</t>
  </si>
  <si>
    <t>Consolidated Balance Sheets (Parenthetical) - USD ($) $ in Thousands</t>
  </si>
  <si>
    <t>Deferred financing cost, accumulated amortization</t>
  </si>
  <si>
    <t>Intangible lease assets, accumulated amortization</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loss) income</t>
  </si>
  <si>
    <t>Other income (expense):</t>
  </si>
  <si>
    <t>Interest income</t>
  </si>
  <si>
    <t>Interest expense</t>
  </si>
  <si>
    <t>Total other income (expense)</t>
  </si>
  <si>
    <t>Net loss available to common stockholders</t>
  </si>
  <si>
    <t>Weighted-average common shares outstanding - basic and diluted</t>
  </si>
  <si>
    <t>Net loss per-share available to common stockholders - basic and diluted</t>
  </si>
  <si>
    <t>Consolidated Statements of Comprehensive Loss - USD ($) $ in Thousands</t>
  </si>
  <si>
    <t>Statement of Comprehensive Income [Abstract]</t>
  </si>
  <si>
    <t>Net loss</t>
  </si>
  <si>
    <t>Other comprehensive income (loss):</t>
  </si>
  <si>
    <t>Market value adjustment to interest rate swap</t>
  </si>
  <si>
    <t>Comprehensive loss</t>
  </si>
  <si>
    <t>Consolidated Statements of Stockholders' Equity - USD ($) shares in Thousands, $ in Thousands</t>
  </si>
  <si>
    <t>Total</t>
  </si>
  <si>
    <t>Additional Paid-in Capital</t>
  </si>
  <si>
    <t>Accumulated Deficit and Distributions</t>
  </si>
  <si>
    <t>Accumulated Other Comprehensive Income (Loss)</t>
  </si>
  <si>
    <t>Common Class ACommon Stock</t>
  </si>
  <si>
    <t>Common Class BCommon Stock</t>
  </si>
  <si>
    <t>Stockholders' equity, beginning of year (in shares) at Dec. 31, 2013</t>
  </si>
  <si>
    <t>Stockholders' equity, beginning of year at Dec. 31, 2013</t>
  </si>
  <si>
    <t>Increase (Decrease) in Stockholders' Equity [Roll Forward]</t>
  </si>
  <si>
    <t>Stock issued during period (in shares)</t>
  </si>
  <si>
    <t>Stock issued during period</t>
  </si>
  <si>
    <t>Long-term incentive plan (in shares)</t>
  </si>
  <si>
    <t>Long-term incentive plan</t>
  </si>
  <si>
    <t>Conversion to Class A Shares (in shares)</t>
  </si>
  <si>
    <t>Conversion to Class A Shares</t>
  </si>
  <si>
    <t>Dividends to common stockholders</t>
  </si>
  <si>
    <t>Stock issuance cost</t>
  </si>
  <si>
    <t>Other comprehensive income (loss)</t>
  </si>
  <si>
    <t>Stockholders' equity, end of year (in shares) at Jun. 30, 2014</t>
  </si>
  <si>
    <t>Stockholders' equity, end of year at Jun. 30, 2014</t>
  </si>
  <si>
    <t>Stockholders' equity, beginning of year (in shares) at Dec. 31, 2014</t>
  </si>
  <si>
    <t>Stockholders' equity, beginning of year at Dec. 31, 2014</t>
  </si>
  <si>
    <t>Stockholders' equity, end of year (in shares) at Jun. 30, 2015</t>
  </si>
  <si>
    <t>Stockholders' equity, end of year at Jun. 30, 2015</t>
  </si>
  <si>
    <t>Consolidated Statements of Stockholders' Equity (unaudited) (Parenthetical) - $ / shares</t>
  </si>
  <si>
    <t>Statement of Stockholders' Equity [Abstract]</t>
  </si>
  <si>
    <t>Cash dividends declared per common share</t>
  </si>
  <si>
    <t>Consolidated Statements of Cash Flows - USD ($) $ in Thousands</t>
  </si>
  <si>
    <t>Cash Flows from Operating Activities:</t>
  </si>
  <si>
    <t>Adjustments to reconcile net loss to net cash provided by operating activities:</t>
  </si>
  <si>
    <t>Other amortization</t>
  </si>
  <si>
    <t>Stock-based compensation expense</t>
  </si>
  <si>
    <t>Noncash interest expense</t>
  </si>
  <si>
    <t>Basis of timberland sold</t>
  </si>
  <si>
    <t>Changes in assets and liabilities:</t>
  </si>
  <si>
    <t>Net cash provided by operating activities</t>
  </si>
  <si>
    <t>Cash Flows from Investing Activities:</t>
  </si>
  <si>
    <t>Timberland acquisitions</t>
  </si>
  <si>
    <t>Capital expenditures (excluding timberland acquisitions)</t>
  </si>
  <si>
    <t>Net cash used in investing activities</t>
  </si>
  <si>
    <t>Cash Flows from Financing Activities:</t>
  </si>
  <si>
    <t>Proceeds from note payable</t>
  </si>
  <si>
    <t>Repayments of note payable</t>
  </si>
  <si>
    <t>Financing costs paid</t>
  </si>
  <si>
    <t>Issuance of common stock</t>
  </si>
  <si>
    <t>Dividends paid to common stockholders</t>
  </si>
  <si>
    <t>Stock issuance costs</t>
  </si>
  <si>
    <t>Net cash provided by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primarily engages in the ownership, management, acquisition, and disposition of timberlands located in the southeastern United States and has elected to be taxed as a real estate investment trust ("REIT") for federal income tax purpos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 owned subsidiary of CatchMark Timber Trust , is the sole limited partner of CatchMark Timber OP .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 CatchMark Timber Trust generates recurring income and cash flow from the harvest and sale of timber, as well as from non-timber related revenue sources, such as recreational leases. CatchMark Timber Trust also periodically generates income and cash flow from the sale of timberland properties that have a higher-value use beyond growing timber ("HBU"), such as properties that can be sold for development, conservation, recreational or other rural purposes at prices in excess of traditional timberland values. CatchMark Timber Trust expects to realize additional long-term returns from the potential appreciation in value of its timberlands as well as from the potential biological growth of its standing timber inventory in excess of its timber harvest.</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 For further information, refer to the audited financial statements and footnotes included in CatchMark Timber Trust ’s Annual Report on Form 10-K for the year ended December 31, 2014 . Change in Depletion Method CatchMark Timber Trust recognizes depletion expense as timber is harvested. Prior to January 1, 2015, depletion rates for fee timber held longer than 12 months were determined annually using the normalized depletion method, by dividing (a) the sum of (i) net carrying value of merchantable and premerchantable timber, and (ii) projected approved reforestation costs to be capitalized over the remaining harvest cycle; by (b) the estimated merchantable timber volume expected to be harvested over the same period. The projected future harvest volume is derived by running a specialized modeling software based on the specific management regime adapted and a set of scientific formulas. Significant management judgments were involved to develop estimates of future harvest volumes and future reforestation costs. Effective January 1, 2015, CatchMark Timber Trust changed the depletion method on its long-term fee timber to the straight-line method. The straight-line depletion rates are established at least annually by dividing the book value by current standing timber inventory volume. Management believes the change from the normalized depletion method to the straight-line depletion method is preferable as the straight-line method is based on the actual costs recorded and volumes of timber that are merchantable as of the date that the depletion rates are determined. It is less reliant on subjective and complex estimates as it does not include future costs to be incurred or expected timber growth. Therefore, the straight-line depletion method provides for a more disaggregated tracking of costs and volumes and allocation of costs as the timber is harvested. In accordance with Financial Accounting Standards Board ("FASB") Accounting Standards Codification ("ASC") 250, CatchMark Timber Trust determined that the change in depletion method is a change in accounting estimate effected by a change in accounting principle, and accordingly, the straight-line method will be applied on a prospective basis. If CatchMark Timber Trust had continued using the normalized depletion method, depletion expense for the three months and six months ended June 30, 2015 would have been $1.5 million and $2.6 million , or $0.04 and $0.07 per share, lower than the depletion expense it recorded using the straight-line depletion method. 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Interest Rate Swaps CatchMark Timber Trust entered into an interest rate swap contract to mitigate its exposure to changing interest rates on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 's credit standing, credit risk of counterparties, and reasonable estimates about relevant future market conditions. The following table presents information about CatchMark Timber Trust 's interest rate swap measured at fair value as of June 30, 2015 and December 31, 2014: (amounts in thousands) Estimated Fair Value as of Instrument Type Balance Sheet Classification June 30, 2015 December 31, 2014 Derivatives designated as hedging instruments: Interest rate swap contract Other liabilities $ (549 ) $ (856 ) For additional information about CatchMark Timber Trust 's interest rate swaps see Note 5 – Interest Rate Swap Agreement . Earnings Per Share Basic earnings (loss) per share available to common stockholders is calculated as net income (loss) available to common stockholders divided by the weighted-average number of common shares outstanding during the period.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Income Taxes 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CatchMark Timber Trust is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CatchMark Timber Trust has elected to treat CatchMark TRS as a taxable REIT subsidiary. CatchMark Timber Trust may perform certain non-customary services, including real estate or non-real-estate related services, through CatchMark TRS.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may not exceed 25%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as CatchMark Timber Trust did not generate taxable income for the periods presented. Recent Accounting Pronouncements In February 2015, the FASB issued Accounting Standards Update 2015-02, Consolidation -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The adoption of ASU 2015-02 will not have an impact on CatchMark Timber Trust's consolidated financial statements or associated disclosures. In April 2015, the FASB issued Accounting Standards Update 2015-03, Interest - Imputation of Interest (Subtopic 835-30) : Simplifying the Presentation of Debt Issuance Costs ("ASU 2015-03").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and interim periods within those years beginning after December 15, 2015. Early adoption is permitted for financial statements that have not been previously issued. CatchMark Timber Trust is currently evaluating the impact of ASU 2015-03 on its consolidated financial statements and associated disclosures.</t>
  </si>
  <si>
    <t>Timber Assets</t>
  </si>
  <si>
    <t>Property, Plant and Equipment [Abstract]</t>
  </si>
  <si>
    <t>Timber Assets As of June 30, 2015 and December 31, 2014 , timber and timberlands consisted of the following, respectively: As of June 30, 2015 (amounts in thousands) Gross Accumulated Depletion or Amortization Net Timber $ 257,558 $ 12,598 $ 244,960 Timberlands 309,165 — 309,165 Mainline roads 632 361 271 Timber and timberlands $ 567,355 $ 12,959 $ 554,396 As of December 31, 2014 (amounts in thousands) Gross Accumulated Depletion or Amortization Net Timber $ 258,648 $ 14,788 $ 243,860 Timberlands 298,944 — 298,944 Mainline roads 614 317 297 Timber and timberlands $ 558,206 $ 15,105 $ 543,101 During the three months ended June 30, 2015 and 2014 , CatchMark Timber Trust acquired fee-simple interests in approximately 9,700 and 44,300 acres of timberland for $12.8 million and $85.3 million , exclusive of closing costs, respectively. During the six months ended June 30, 2015 and 2014 , CatchMark Timber Trust acquired fee-simple interests in approximately 17,400 and 44,500 acres of timberland for $27.3 million and $85.5 million , exclusive of closing costs, respectively. During the three months ended June 30, 2015 and 2014 , CatchMark Timber Trust sold approximately 260 and 550 acres of timberland, respectively, for $0.6 million and $1.0 million , respectively. CatchMark Timber Trust 's cost basis in the timberland sold was $0.3 million and $0.7 million , respectively. During the six months ended June 30, 2015 and 2014 , CatchMark Timber Trust sold approximately 3,660 and 580 acres of timberland, respectively, for $6.8 million and $1.1 million , respectively. CatchMark Timber Trust 's cost basis in the timberland sold was $4.9 million and $0.7 million , respectively. As of June 30, 2015 , CatchMark Timber Trust owned interests in approximately 406,700 acres of timberlands in Alabama, Georgia, Florida, Louisiana, and Texas; 378,400 acres of which were held in fee-simple interests and 28,300 acres were held in leasehold interests.</t>
  </si>
  <si>
    <t>Note Payable and Line of Credit</t>
  </si>
  <si>
    <t>Debt Disclosure [Abstract]</t>
  </si>
  <si>
    <t>Note Payable and Line of Credit 2014 Amended Credit Agreement On December 23, 2014, CatchMark Timber Trust, through CatchMark Timber OP, entered into a fourth amended and restated credit agreement (the “2014 Amended Credit Agreement”) with CoBank, ACB ("CoBank"), Agfirst Farm Credit Bank ("AgFirst"), Cooperatieve Centrale Raiffeisen-Boerenleenbank, B.A. (“Rabobank”), and certain other financial institutions. The 2014 Amended Credit Agreement amended and restated the existing credit facility in its entirety. The 2014 Amended Credit Agreement provides for borrowing under credit facilities consisting of: • a $35.0 million revolving credit facility (the “2014 Revolving Credit Facility”), • a $275.0 million multi-draw term credit facility (the “2014 Multi-Draw Term Facility”), and • a $100.0 million term loan (the “2014 Term Loan Facility”, and together with the 2014 Revolving Credit Facility and the 2014 Multi-Draw Term Facility, the “2014 Amended Credit Facilities”). The 2014 Amended Credit Agreement provides that the 2014 Amended Credit Facilities may be increased, upon the agreement of lenders willing to increase their loans, by up to $200.0 million . Borrowings under the 2014 Revolving Credit Facility may be used for general working capital, to support letters of credit, to fund cash earnest money deposits, to fund acquisitions in an amount not to exceed $5.0 million , and other general corporate purposes. The 2014 Revolving Credit Facility will bear interest at an adjustable rate equal to a base rate plus between 0.50% and 1.50% or one-month LIBOR rate plus between 1.50% and 2.50% (the "LIBOR rate"), in each case depending on CatchMark Timber Trust's loan-to-collateral-value ratio (the "LTV Ratio"), and will terminate, and all amounts under the facility will be due and payable, on December 23, 2019 . The 2014 Multi-Draw Term Facility may be drawn upon up to eight times during the period beginning on December 23, 2014 through December 23, 2017 (the "2014 Multi-Draw Commitment Period") and may be used to finance domestic timber acquisitions and associated expenses, refinance loan amounts under the 2014 Revolving Credit Facility, and purchase up to $25.0 million in CatchMark Timber Trust common stock. Amounts repaid under the 2014 Multi-Draw Term Facility may be re-borrowed prior to the third anniversary of the closing date. The 2014 Multi-Draw Term Facility will bear interest at an adjustable rate equal to a base rate plus between 0.75% and 1.75% or a LIBOR rate plus between 1.75% and 2.75% , in each case depending on the LTV Ratio, and will terminate, and all amounts under the facility will be due and payable, on December 23, 2021 . The 2014 Multi-Draw Term Facility is interest only until the maturity date; however, if the LTV Ratio is equal to or in excess of 40% after the 2014 Multi-Draw Commitment Period, then principal payments will be required to be made beginning on December 31, 2017 at a per annum rate of 5% of the principal amount outstanding under the 2014 Multi-Draw Term Facility. The 2014 Term Loan Facility was used solely to refinance the balance outstanding under the existing credit facilities. The 2014 Term Loan Facility bears interest at an adjustable rate equal to a base rate plus 1.75% or a LIBOR rate plus 1.75% , and will terminate, and all amounts under the facility will be due and payable, on December 23, 2024 . As a result of entering into the 2014 Amended Credit Agreement, CatchMark Timber Trust has become eligible to receive annual patronage refunds from its lenders (the "patronage banks"), a profit-sharing program made available to borrowers of the Farm Credit System lenders. In March 2015, CatchMark Timber Trust received a patronage refund on its borrowings under the 2014 Amended Credit Agreement during 2014. The refund was calculated by CoBank and approximated 0.91% of CatchMark Timber Trust's weighted average balance outstanding under the 2014 Term Loan Facility and the 2014 Multi-Draw Term Facility (collectively, "patronage loans"). Of the total amount received, 75% was received in cash and 25% was received in equity in patronage banks. CatchMark Timber Trust expects to receive a patronage refund for 2015 and accrues for the expected refunds by multiplying the weighted average outstanding balance by 0.90% . For the three months and six months ended June 30, 2015, CatchMark Timber Trust recorded $0.3 million and $0.6 million , respectively, in patronage refunds as a credit to its interest expense, respectively. CatchMark Timber Trust pays the lenders an unused commitment fee on the unused portion of the 2014 Multi-Draw Term Facility and 2014 Revolving Credit Facility, at an adjustable rate ranging from 0.20% to 0.35% , depending on the LTV Ratio. As of June 30, 2015 and December 31, 2014, CatchMark Timber Trust's amounts outstanding under the 2014 Amended Credit Facilities consisted of the following: As of (amounts in millions) Maturity Date June 30, 2015 December 31, 2014 2014 Term Loan Facility December 23, 2024 $ 100.0 $ 100.0 2014 Multi-Draw Term Facility December 23, 2021 38.0 18.0 Total $ 138.0 $ 118.0 Debt Covenants The 2014 Amended Credit Agreement permits CatchMark Timber Trust to declare and pay dividends, distributions, and other payments to its stockholders as required to maintain its REIT qualification so long as certain events of default have not occurred or would result therefrom. Additionally, the 2014 Amended Credit Agreement subjects CatchMark Timber Trust to mandatory prepayment from proceeds generated from dispositions of timberlands. However, provided that no event of default has occurred, the mandatory prepayment excludes (1) 1.5% of the aggregate cost basis of CatchMark Timber Trust's timberland if its LTV Ratio is between 30% and 40% and up to 2.0% of the aggregate cost basis if its LTV Ratio does not exceed 30% ; and (2) lease termination proceeds of less than $2.0 million in a single termination until aggregate lease termination proceeds during the term of the facility exceeds $5.0 million . The 2014 Amended Credit Agreement contains, among others, the following financial covenants: • limits the LTV Ratio to 45% at the end of each fiscal quarter and upon the sale or acquisition of any property; and • requires a fixed coverage charge ratio of not less than 1.05:1.00 . CatchMark Timber Trust was in compliance with the financial covenants of the 2014 Amended Credit Agreement as of June 30, 2015 . CatchMark Timber OP’s obligations under the 2014 Amended Credit Agreement are collateralized by a first priority lien on the timberlands owned by CatchMark Timber Trust’s subsidiaries and substantially all of CatchMark Timber OP’s and each of its subsidiaries’ other assets in which a security interest may lawfully be granted, including, without limitation, accounts, equipment, inventory, intellectual property, bank accounts and investment property. In addition, CatchMark Timber OP's obligations under the 2014 Amended Credit Agreement are jointly and severally guaranteed by all of CatchMark Timber Trust and its subsidiaries pursuant to the terms of the 2014 Amended Credit Agreement. CatchMark Timber Trust has also agreed to guarantee certain losses caused by certain willful acts of CatchMark Timber OP or its subsidiaries. Interest Paid and Fair Value of Outstanding Debt During the three months ended June 30, 2015 and 2014 , CatchMark Timber Trust made interest payments of $0.8 million and $0.6 million , respectively, on its borrowings. Included in the interest payments for the three months ended June 30, 2015 and 2014 were unused commitment fees of $0.1 million and $0.1 million , respectively. During the six months ended June 30, 2015 and 2014 , CatchMark Timber Trust made interest payments of $1.4 million and $0.9 million , respectively, on its borrowings. Included in the interest payments for the six months ended June 30, 2015 and 2014 were unused commitment fees of $0.2 million and $0.2 million , respectively. As of June 30, 2015 and December 31, 2014 , the weighted-average interest rate on these borrowings, after consideration of an interest rate swap (see Note 5 – Interest Rate Swap Agreement ), was 2.50% and 2.58% , respectively. As of June 30, 2015 , the fair value of CatchMark Timber Trust's outstanding debt approximated its book value. The fair value was estimated based on discounted cash flow analysis using the current market borrowing rates for similar types of borrowing arrangements as of the measurement dates.</t>
  </si>
  <si>
    <t>Interest Rate Swap Agreement</t>
  </si>
  <si>
    <t>Derivative Instruments and Hedging Activities Disclosure [Abstract]</t>
  </si>
  <si>
    <t>Interest Rate Swap Agreement During the six months ended June 30, 2015 , CatchMark Timber Trust used one interest rate swap agreement with Rabobank with a notional amount of $35.0 million to hedge its exposure to changing interest rates on its variable rate debt (the “2014 Rabobank Swap”). The 2014 Rabobank Swap became effective on December 23, 2014 and matures on December 23, 2024 . Under the terms of the 2014 Rabobank Swap, CatchMark Timber Trust pays interest at a fixed rate of 2.395% per annum to Rabobank and receives one -month LIBOR-based interest payments from Rabobank. The 2014 Rabobank Swap qualifies for hedge accounting treatment. During the six months ended June 30, 2015 , CatchMark Timber Trust recognized a change in fair value of the 2014 Rabobank Swap of approximately $0.3 million as other comprehensive income. There was no hedge ineffectiveness on the 2014 Rabobank Swap required to be recognized in current earnings. Net payments of approximately $0.4 million made under the 2014 Rabobank Swap by CatchMark Timber Trust during the six months ended June 30, 2015 were recorded as interest expense.</t>
  </si>
  <si>
    <t>Commitments and Contingencies</t>
  </si>
  <si>
    <t>Commitments and Contingencies Disclosure [Abstract]</t>
  </si>
  <si>
    <t>Commitments and Contingencies Mahrt Timber Agreements CatchMark Timber Trust is party to a fiber supply agreement and a master stumpage agreement (collectively, the “Mahrt Timber Agreements”) with a wholly owned subsidiary of WestRock Company (“WestRock”), formerly known as MeadWestvaco Corporation ("MeadWestvaco").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FRC Timberland Operating Agreement CatchMark Timber Trust is party to certain timberland operating agreements with Forest Resource Consultants, Inc. (“FRC”). Pursuant to the terms of the timberland operating agreements, FRC manages and operates all of CatchMark Timber Trust 's timberlands and related timber operations in Alabama, Georgia, Florida, Louisiana, and Texas, and ensures compliance with the timber supply agreements. In consideration for rendering the services described in the timberland operating agreements, CatchMark Timber Trust pays FRC (i) a monthly management fee based on the actual acreage FRC manages, which is payable monthly in advance, and (ii) an incentive fee based on timber harvest revenues generated by the timberlands, which is payable quarterly in arrears. The timberland operating agreements, as amended, are effective through March 31, 2017 , with the option to extend for one -year periods and may be terminated by either party with mutual consent or by CatchMark Timber Trust with or without cause upon providing 120 days’ prior written notice.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t currently involved in any legal proceedings of which the outcome is reasonably likely to have a material adverse effect on the results of operations, financial condition, or cash flows of CatchMark Timber Trust . CatchMark Timber Trust is not aware of any such legal proceedings contemplated by governmental authorities.</t>
  </si>
  <si>
    <t>Class B-3 Common Stock Conversion and Stock-based Compensation</t>
  </si>
  <si>
    <t>Disclosure of Compensation Related Costs, Share-based Payments [Abstract]</t>
  </si>
  <si>
    <t>Class B-3 Common Stock Conversion and Stock-based Compensation Class B-3 Common Stock Conversion On February 18, 2015, the board of directors approved the acceleration of the conversion of all of CatchMark Timber Trust's Class B-3 common stock into Class A common stock from June 12, 2015 to February 27, 2015. Upon completion of this conversion, all outstanding shares of CatchMark Timber Trust's common stock are shares of Class A common stock, eligible to trade on the NYSE. Stock-based Compensation CatchMark Timber Trust grants restricted stock to its employees and independent directors pursuant to its long-term incentive plan (the "LTIP"). The awards are granted by the compensation committee of the board of directors of CatchMark Timber Trust (the "Compensation Committee"). Service-based restricted stock grants typically vest ratably over a multi-year period. Performance-based restricted stock grants are awarded to the executive officers and the restricted shares may be earned based on the level of achievement of certain pre-determined performance goals over the performance period. Maximum number of shares that could be earned are awarded on the grant date. Earned awards are determined by the Compensation Committee after the end of the performance period and vest over a period specific to each performance grant. During the six months ended June 30, 2015 , CatchMark Timber Trust granted the following restricted shares of its Class A common stock: Employees Independent Directors Total Service-based restricted stock (1) (2) 77,900 12,585 90,485 Performance-based restricted stock (3) 112,900 — 112,900 Total 190,800 12,585 203,385 (1) The service-based restricted stock issued to employees vests over four years. (2) The service-based restricted stock issued to independent directors vests over three years. (3) The performance-based restricted stock awards (the "2015 Performance Awards") represent the maximum number of shares that could be earned by the executive officers based on the relative performance of CatchMark Timber Trust's total shareholder return (the "TSR") as compared to a pre-established peer group's TSR and to the Russell 3000 Index. 50% of the earned award vests on the date it is determined by the Compensation Committee and the remaining 50% vests on the one year anniversary of the determination date. A rollforward of CatchMark Timber Trust's unvested restricted stock award activity for the six months ended June 30, 2015 is as follows: Employees Independent Directors Number of Underlying Shares Weighted Average Grant Date Fair Value Number of Weighted Average Unvested at December 31, 2014 91,500 $ 13.54 13,608 $ 14.42 Granted 190,800 8.89 12,585 11.92 Vested — — (3,625 ) 13.79 Forfeited (10,200 ) 13.51 — — Unvested at June 30, 2015 272,100 $ 10.28 22,568 $ 13.12 The fair value of serviced-based restricted stock grants is determined by the close price of CatchMark Timber Trust's common stock on the grant date. The fair value of the 2015 Performance Award was calculated using the Monte-Carlo simulation with the following assumptions: Grant date market price (February 18, 2015) $ 11.63 Weighted average fair value per granted share $ 7.01 Assumptions: Volatility 38.54 % Expected term (years) 3.0 Risk-free interest rate 1.06 % During the three months ended June 30, 2015 and 2014 , CatchMark Timber Trust recognized approximately $0.2 million and $0.1 million , respectively, of stock-based compensation expense. During the six months ended June 30, 2015 and 2014 , CatchMark Timber Trust recognized approximately $0.4 million and $0.2 million , respectively, of stock-based compensation expense. As of June 30, 2015 , approximately $2.5 million of unrecognized compensation expenses related to non-vested restricted stock remained and will be recognized over a weighted-average period of 3.5 years .</t>
  </si>
  <si>
    <t>Related-Party Transactions and Agreements</t>
  </si>
  <si>
    <t>Related Party Transactions [Abstract]</t>
  </si>
  <si>
    <t>Related-Party Transactions and Agreements Prior to becoming a self-managed company, CatchMark Timber Trust was externally managed by Wells Timberland Management Organization, LLC. ("Wells TIMO"), which was a wholly owned subsidiary of Wells Real Estate Funds, Inc. ("Wells REF"). On September 18, 2013, CatchMark Timber Trust entered into the Master Self-Management Transition Agreement (the "Master Agreement") with Wells REF and Wells TIMO (collectively "Wells"), which set forth the framework for CatchMark Timber Trust’s separation from Wells and its transition to self-management. Pursuant to the Master Agreement, CatchMark Timber Trust and Wells entered into a Transition Services Agreement (the “TSA”) on October 25, 2013, pursuant to which Wells provided certain consulting, support, and transitional services to CatchMark Timber Trust at the direction of CatchMark Timber Trust in order to facilitate CatchMark Timber Trust ’s successful transition to self-management. In exchange for the services provided by Wells under the TSA, CatchMark Timber Trust paid Wells a monthly consulting fee of $22,875 (the “Consulting Fee”). The TSA remained in effect until June 30, 2014. Also pursuant to the Master Agreement, CatchMark Timber Trust and Wells entered into a Sublease Agreement (the "Sublease") on October 25, 2013, pursuant to which CatchMark Timber Trust sublet from Wells a portion of the office space used and occupied by Wells. The term of the Sublease commenced on October 25, 2013 and terminated on March 31, 2014. CatchMark Timber Trust incurred the following related-party costs for three months and six months ended June 30, 2014 , respectively: Three Months Ended June 30, 2014 Six Months Ended June 30, 2014 Consulting fees $ 68,625 $ 137,250 Office rent 17,883 17,883 Total $ 86,508 $ 155,133 The related-party costs were included in general and administrative expenses in the accompanying consolidated statements of operations.</t>
  </si>
  <si>
    <t>Supplemental Disclosures of Noncash Activities (Notes)</t>
  </si>
  <si>
    <t>Supplemental Cash Flow Elements [Abstract]</t>
  </si>
  <si>
    <t>Supplemental Disclosures of Noncash Activities</t>
  </si>
  <si>
    <t>Supplemental Disclosures of Noncash Activities Outlined below are significant noncash investing and financing transactions for the six months ended June 30, 2015 and 2014 , respectively: (amounts in thousands) 2015 2014 Dividends declared but not paid $ — $ 3,123</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t>
  </si>
  <si>
    <t>Change in Depletion Method</t>
  </si>
  <si>
    <t>Change in Depletion Method CatchMark Timber Trust recognizes depletion expense as timber is harvested. Prior to January 1, 2015, depletion rates for fee timber held longer than 12 months were determined annually using the normalized depletion method, by dividing (a) the sum of (i) net carrying value of merchantable and premerchantable timber, and (ii) projected approved reforestation costs to be capitalized over the remaining harvest cycle; by (b) the estimated merchantable timber volume expected to be harvested over the same period. The projected future harvest volume is derived by running a specialized modeling software based on the specific management regime adapted and a set of scientific formulas. Significant management judgments were involved to develop estimates of future harvest volumes and future reforestation costs. Effective January 1, 2015, CatchMark Timber Trust changed the depletion method on its long-term fee timber to the straight-line method. The straight-line depletion rates are established at least annually by dividing the book value by current standing timber inventory volume. Management believes the change from the normalized depletion method to the straight-line depletion method is preferable as the straight-line method is based on the actual costs recorded and volumes of timber that are merchantable as of the date that the depletion rates are determined. It is less reliant on subjective and complex estimates as it does not include future costs to be incurred or expected timber growth. Therefore, the straight-line depletion method provides for a more disaggregated tracking of costs and volumes and allocation of costs as the timber is harvested. In accordance with Financial Accounting Standards Board ("FASB") Accounting Standards Codification ("ASC") 250, CatchMark Timber Trust determined that the change in depletion method is a change in accounting estimate effected by a change in accounting principle, and accordingly, the straight-line method will be applied on a prospective basis. If CatchMark Timber Trust had continued using the normalized depletion method, depletion expense for the three months and six months ended June 30, 2015 would have been $1.5 million and $2.6 million , or $0.04 and $0.07 per share, lower than the depletion expense it recorded using the straight-line depletion method</t>
  </si>
  <si>
    <t>Fair Value Measurements</t>
  </si>
  <si>
    <t>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Interest Rate Swaps</t>
  </si>
  <si>
    <t xml:space="preserve">Interest Rate Swaps CatchMark Timber Trust entered into an interest rate swap contract to mitigate its exposure to changing interest rates on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 's credit standing, credit risk of counterparties, and reasonable estimates about relevant future market conditions. </t>
  </si>
  <si>
    <t>Earnings Per Share</t>
  </si>
  <si>
    <t>Earnings Per Share Basic earnings (loss) per share available to common stockholders is calculated as net income (loss) available to common stockholders divided by the weighted-average number of common shares outstanding during the period.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t>
  </si>
  <si>
    <t>Income Taxes</t>
  </si>
  <si>
    <t>Income Taxes 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CatchMark Timber Trust is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CatchMark Timber Trust has elected to treat CatchMark TRS as a taxable REIT subsidiary. CatchMark Timber Trust may perform certain non-customary services, including real estate or non-real-estate related services, through CatchMark TRS.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may not exceed 25%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as CatchMark Timber Trust did not generate taxable income for the periods presented.</t>
  </si>
  <si>
    <t>Recent Accounting Pronouncements</t>
  </si>
  <si>
    <t>Recent Accounting Pronouncements In February 2015, the FASB issued Accounting Standards Update 2015-02, Consolidation -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The adoption of ASU 2015-02 will not have an impact on CatchMark Timber Trust's consolidated financial statements or associated disclosures. In April 2015, the FASB issued Accounting Standards Update 2015-03, Interest - Imputation of Interest (Subtopic 835-30) : Simplifying the Presentation of Debt Issuance Costs ("ASU 2015-03").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and interim periods within those years beginning after December 15, 2015. Early adoption is permitted for financial statements that have not been previously issued. CatchMark Timber Trust is currently evaluating the impact of ASU 2015-03 on its consolidated financial statements and associated disclosures.</t>
  </si>
  <si>
    <t>Summary of Significant Accounting Policies (Tables)</t>
  </si>
  <si>
    <t>Schedule of Interest Rate Derivatives</t>
  </si>
  <si>
    <t>The following table presents information about CatchMark Timber Trust 's interest rate swap measured at fair value as of June 30, 2015 and December 31, 2014: (amounts in thousands) Estimated Fair Value as of Instrument Type Balance Sheet Classification June 30, 2015 December 31, 2014 Derivatives designated as hedging instruments: Interest rate swap contract Other liabilities $ (549 ) $ (856 )</t>
  </si>
  <si>
    <t>Timber Assets (Tables)</t>
  </si>
  <si>
    <t>Schedule of timber and timberlands</t>
  </si>
  <si>
    <t>As of June 30, 2015 and December 31, 2014 , timber and timberlands consisted of the following, respectively: As of June 30, 2015 (amounts in thousands) Gross Accumulated Depletion or Amortization Net Timber $ 257,558 $ 12,598 $ 244,960 Timberlands 309,165 — 309,165 Mainline roads 632 361 271 Timber and timberlands $ 567,355 $ 12,959 $ 554,396 As of December 31, 2014 (amounts in thousands) Gross Accumulated Depletion or Amortization Net Timber $ 258,648 $ 14,788 $ 243,860 Timberlands 298,944 — 298,944 Mainline roads 614 317 297 Timber and timberlands $ 558,206 $ 15,105 $ 543,101</t>
  </si>
  <si>
    <t>Note Payable and Line of Credit (Tables)</t>
  </si>
  <si>
    <t>Schedule of Debt Outstanding</t>
  </si>
  <si>
    <t>As of June 30, 2015 and December 31, 2014, CatchMark Timber Trust's amounts outstanding under the 2014 Amended Credit Facilities consisted of the following: As of (amounts in millions) Maturity Date June 30, 2015 December 31, 2014 2014 Term Loan Facility December 23, 2024 $ 100.0 $ 100.0 2014 Multi-Draw Term Facility December 23, 2021 38.0 18.0 Total $ 138.0 $ 118.0</t>
  </si>
  <si>
    <t>Class B-3 Common Stock Conversion and Stock-based Compensation (Tables)</t>
  </si>
  <si>
    <t>Schedule of Restricted Stock Granted in the Period</t>
  </si>
  <si>
    <t xml:space="preserve">During the six months ended June 30, 2015 , CatchMark Timber Trust granted the following restricted shares of its Class A common stock: Employees Independent Directors Total Service-based restricted stock (1) (2) 77,900 12,585 90,485 Performance-based restricted stock (3) 112,900 — 112,900 Total 190,800 12,585 203,385 (1) The service-based restricted stock issued to employees vests over four years. (2) The service-based restricted stock issued to independent directors vests over three years. (3) The performance-based restricted stock awards (the "2015 Performance Awards") represent the maximum number of shares that could be earned by the executive officers based on the relative performance of CatchMark Timber Trust's total shareholder return (the "TSR") as compared to a pre-established peer group's TSR and to the Russell 3000 Index. 50% of the earned award vests on the date it is determined by the Compensation Committee and the remaining 50% vests on the one year anniversary of the determination date. </t>
  </si>
  <si>
    <t>Nonvested Restricted Stock Shares Activity</t>
  </si>
  <si>
    <t>A rollforward of CatchMark Timber Trust's unvested restricted stock award activity for the six months ended June 30, 2015 is as follows: Employees Independent Directors Number of Underlying Shares Weighted Average Grant Date Fair Value Number of Weighted Average Unvested at December 31, 2014 91,500 $ 13.54 13,608 $ 14.42 Granted 190,800 8.89 12,585 11.92 Vested — — (3,625 ) 13.79 Forfeited (10,200 ) 13.51 — — Unvested at June 30, 2015 272,100 $ 10.28 22,568 $ 13.12</t>
  </si>
  <si>
    <t>Schedule of Fair Value Assumptions</t>
  </si>
  <si>
    <t>The fair value of serviced-based restricted stock grants is determined by the close price of CatchMark Timber Trust's common stock on the grant date. The fair value of the 2015 Performance Award was calculated using the Monte-Carlo simulation with the following assumptions: Grant date market price (February 18, 2015) $ 11.63 Weighted average fair value per granted share $ 7.01 Assumptions: Volatility 38.54 % Expected term (years) 3.0 Risk-free interest rate 1.06 %</t>
  </si>
  <si>
    <t>Related-Party Transactions and Agreements (Tables)</t>
  </si>
  <si>
    <t>Schedule of Related Party Transactions</t>
  </si>
  <si>
    <t>CatchMark Timber Trust incurred the following related-party costs for three months and six months ended June 30, 2014 , respectively: Three Months Ended June 30, 2014 Six Months Ended June 30, 2014 Consulting fees $ 68,625 $ 137,250 Office rent 17,883 17,883 Total $ 86,508 $ 155,133</t>
  </si>
  <si>
    <t>Supplemental Disclosures of Noncash Activities (Tables)</t>
  </si>
  <si>
    <t>Schedule of Significant Noncash Investing and Financing Transactions</t>
  </si>
  <si>
    <t>Outlined below are significant noncash investing and financing transactions for the six months ended June 30, 2015 and 2014 , respectively: (amounts in thousands) 2015 2014 Dividends declared but not paid $ — $ 3,123</t>
  </si>
  <si>
    <t>Organization (Details)</t>
  </si>
  <si>
    <t>General Partner</t>
  </si>
  <si>
    <t>Class of Stock [Line Items]</t>
  </si>
  <si>
    <t>Percentage of general partnership interest owned by the company in the Operating Partnership common units</t>
  </si>
  <si>
    <t>99.99%</t>
  </si>
  <si>
    <t>Summary of Significant Accounting Policies (Details) - USD ($) $ / shares in Units, $ in Thousands</t>
  </si>
  <si>
    <t>Significant Accounting Policies</t>
  </si>
  <si>
    <t>Impact of the change in accounting estimate that is effected by a change in accounting principle</t>
  </si>
  <si>
    <t>Per share impact of the change in accounting estimate that is effected by a change in accounting principle</t>
  </si>
  <si>
    <t>Internal Revenue Service (IRS)</t>
  </si>
  <si>
    <t>Requirement to distribute taxable income (percent)</t>
  </si>
  <si>
    <t>90.00%</t>
  </si>
  <si>
    <t>Maximum | Internal Revenue Service (IRS)</t>
  </si>
  <si>
    <t>Limit on investments in taxable real estate investments trusts (percent)</t>
  </si>
  <si>
    <t>25.00%</t>
  </si>
  <si>
    <t>Other Liabilities | Interest Rate Swap | Fair Value, Inputs, Level 2</t>
  </si>
  <si>
    <t>Estimated fair value interest rate derivative</t>
  </si>
  <si>
    <t>Timber Assets (Details) $ in Thousands</t>
  </si>
  <si>
    <t>Jun. 30, 2015USD ($)a</t>
  </si>
  <si>
    <t>Jun. 30, 2014USD ($)a</t>
  </si>
  <si>
    <t>Property, Plant and Equipment [Line Items]</t>
  </si>
  <si>
    <t>Area of land acquired</t>
  </si>
  <si>
    <t>Payments to acquire timberland | $</t>
  </si>
  <si>
    <t>Timberland, acres sold</t>
  </si>
  <si>
    <t>Timberland, acres sold, value | $</t>
  </si>
  <si>
    <t>Basis of timberland sold | $</t>
  </si>
  <si>
    <t>Timber Properties</t>
  </si>
  <si>
    <t>Area of Land</t>
  </si>
  <si>
    <t>Area of Land, Fee Simple</t>
  </si>
  <si>
    <t>Land held in leasehold interests</t>
  </si>
  <si>
    <t>Timber Assets - Schedule of Timber and Timberlands (Details) - USD ($) $ in Thousands</t>
  </si>
  <si>
    <t>Timber and timberlands, gross</t>
  </si>
  <si>
    <t>Timber and timberlands, accumulated depletion or amortization</t>
  </si>
  <si>
    <t>Timberlands</t>
  </si>
  <si>
    <t>Mainline roads</t>
  </si>
  <si>
    <t>Note Payable and Line of Credit (Details)</t>
  </si>
  <si>
    <t>Dec. 23, 2014USD ($)Draw</t>
  </si>
  <si>
    <t>Jun. 30, 2015USD ($)</t>
  </si>
  <si>
    <t>Jun. 30, 2014USD ($)</t>
  </si>
  <si>
    <t>Debt Instrument [Line Items]</t>
  </si>
  <si>
    <t>Maximum additional borrowings allowed under line of credit</t>
  </si>
  <si>
    <t>Interest paid</t>
  </si>
  <si>
    <t>Unused borrowing capacity fee</t>
  </si>
  <si>
    <t>Debt, Weighted Average Interest Rate</t>
  </si>
  <si>
    <t>2.50%</t>
  </si>
  <si>
    <t>2.58%</t>
  </si>
  <si>
    <t>2014 Amended Credit Agreement</t>
  </si>
  <si>
    <t>Permitted use of proceeds from land sales, LTV over 30 and under 40 percent</t>
  </si>
  <si>
    <t>1.50%</t>
  </si>
  <si>
    <t>Permitted use of proceeds from land sales, LTV under 30 percent</t>
  </si>
  <si>
    <t>2.00%</t>
  </si>
  <si>
    <t>Use of proceeds, single transaction</t>
  </si>
  <si>
    <t>Use of proceeds, aggregate transaction</t>
  </si>
  <si>
    <t>Covenant, minimum fixed charge coverage ratio</t>
  </si>
  <si>
    <t>2014 Amended Credit Agreement | 2014 Revolving Credit Facility</t>
  </si>
  <si>
    <t>Maximum borrowing capacity</t>
  </si>
  <si>
    <t>Amount of credit facility allowed to be used for timberland acquisitions</t>
  </si>
  <si>
    <t>2014 Amended Credit Agreement | 2014 Term Loan Facility</t>
  </si>
  <si>
    <t>2014 Amended Credit Agreement | 2014 Multi-Draw Term Facility and 2014 Term Loan Facility</t>
  </si>
  <si>
    <t>Patronage refund percentage</t>
  </si>
  <si>
    <t>0.91%</t>
  </si>
  <si>
    <t>0.90%</t>
  </si>
  <si>
    <t>Patronage refund percentage, cash</t>
  </si>
  <si>
    <t>75.00%</t>
  </si>
  <si>
    <t>Patronage refund percentage, equity in patronage banks</t>
  </si>
  <si>
    <t>Patronage Refunds</t>
  </si>
  <si>
    <t>2014 Amended Credit Agreement | 2014 Multi-Draw Term Facility</t>
  </si>
  <si>
    <t>Amount of credit facility allowed to be used for share repurchases</t>
  </si>
  <si>
    <t>Covenant terms, loan to value ratio (in percent)</t>
  </si>
  <si>
    <t>40.00%</t>
  </si>
  <si>
    <t>Covenant terms, principal payment at per annum rate (in percent)</t>
  </si>
  <si>
    <t>5.00%</t>
  </si>
  <si>
    <t>Base Rate | 2014 Amended Credit Agreement | 2014 Term Loan Facility</t>
  </si>
  <si>
    <t>Basis spread on variable rate (in percent)</t>
  </si>
  <si>
    <t>1.75%</t>
  </si>
  <si>
    <t>LIBOR | 2014 Amended Credit Agreement | 2014 Term Loan Facility</t>
  </si>
  <si>
    <t>Minimum | 2014 Amended Credit Agreement | 2014 Multi-Draw and 2014 Revolving Credit Facility</t>
  </si>
  <si>
    <t>Unused commitment fee percentage (in percent)</t>
  </si>
  <si>
    <t>0.20%</t>
  </si>
  <si>
    <t>Minimum | Base Rate | 2014 Amended Credit Agreement | 2014 Revolving Credit Facility</t>
  </si>
  <si>
    <t>0.50%</t>
  </si>
  <si>
    <t>Minimum | Base Rate | 2014 Amended Credit Agreement | 2014 Multi-Draw Term Facility</t>
  </si>
  <si>
    <t>0.75%</t>
  </si>
  <si>
    <t>Minimum | LIBOR | 2014 Amended Credit Agreement | 2014 Revolving Credit Facility</t>
  </si>
  <si>
    <t>Minimum | LIBOR | 2014 Amended Credit Agreement | 2014 Multi-Draw Term Facility</t>
  </si>
  <si>
    <t>Maximum | 2014 Amended Credit Agreement</t>
  </si>
  <si>
    <t>45.00%</t>
  </si>
  <si>
    <t>Maximum | 2014 Amended Credit Agreement | 2014 Multi-Draw and 2014 Revolving Credit Facility</t>
  </si>
  <si>
    <t>0.35%</t>
  </si>
  <si>
    <t>Maximum | 2014 Amended Credit Agreement | 2014 Multi-Draw Term Facility</t>
  </si>
  <si>
    <t>Number of draw allowed under the line of credit | Draw</t>
  </si>
  <si>
    <t>Maximum | Base Rate | 2014 Amended Credit Agreement | 2014 Revolving Credit Facility</t>
  </si>
  <si>
    <t>Maximum | Base Rate | 2014 Amended Credit Agreement | 2014 Multi-Draw Term Facility</t>
  </si>
  <si>
    <t>Maximum | LIBOR | 2014 Amended Credit Agreement | 2014 Revolving Credit Facility</t>
  </si>
  <si>
    <t>Maximum | LIBOR | 2014 Amended Credit Agreement | 2014 Multi-Draw Term Facility</t>
  </si>
  <si>
    <t>2.75%</t>
  </si>
  <si>
    <t>Note Payable and Line of Credit - Schedule of Long-Term Debt Outstanding (Details) - USD ($) $ in Thousands</t>
  </si>
  <si>
    <t>Secured debt outstanding</t>
  </si>
  <si>
    <t>2014 Term Loan Facility</t>
  </si>
  <si>
    <t>2014 Multi-Draw Term Facility</t>
  </si>
  <si>
    <t>Interest Rate Swap Agreement (Details) - Jun. 30, 2015 - Rabobank - Forward Contracts - Designated as Hedging Instrument - USD ($)</t>
  </si>
  <si>
    <t>Derivative [Line Items]</t>
  </si>
  <si>
    <t>Amount of ineffectiveness on forward swap</t>
  </si>
  <si>
    <t>Payments for interest rate swap</t>
  </si>
  <si>
    <t>One-Month LIBOR</t>
  </si>
  <si>
    <t>Notional amount of interest rate derivatives</t>
  </si>
  <si>
    <t>Fixed rate on interest rate swap</t>
  </si>
  <si>
    <t>2.395%</t>
  </si>
  <si>
    <t>Other comprehensive income recognized due to change in fair value</t>
  </si>
  <si>
    <t>Commitments and Contingencies (Details) - Jun. 30, 2015 - states</t>
  </si>
  <si>
    <t>Number of states reporting raw forest product prices</t>
  </si>
  <si>
    <t>Operating agreement, term of extension option</t>
  </si>
  <si>
    <t>1 year</t>
  </si>
  <si>
    <t>Operating agreement, notice of termination option</t>
  </si>
  <si>
    <t>120 days</t>
  </si>
  <si>
    <t>Class B-3 Common Stock Conversion and Stock-based Compensation (Details) - USD ($) $ in Thousands</t>
  </si>
  <si>
    <t>Compensation cost not yet recognized</t>
  </si>
  <si>
    <t>Compensation cost not yet recognized, period of recognition</t>
  </si>
  <si>
    <t>3 years 6 months 1 day</t>
  </si>
  <si>
    <t>Class B-3 Common Stock Conversion and Stock-based Compensation - Schedule of Restricted Stock Granted in the Period (Details) - 6 months ended Jun. 30, 2015 - shares</t>
  </si>
  <si>
    <t>Share-based Compensation Arrangement by Share-based Payment Award [Line Items]</t>
  </si>
  <si>
    <t>Shares granted during period</t>
  </si>
  <si>
    <t>Performance-based Restricted Stock</t>
  </si>
  <si>
    <t>[1]</t>
  </si>
  <si>
    <t>Service-based Restricted Stock</t>
  </si>
  <si>
    <t>[2],[3]</t>
  </si>
  <si>
    <t>Employee</t>
  </si>
  <si>
    <t>Employee | Performance-based Restricted Stock</t>
  </si>
  <si>
    <t>Employee | Performance-based Restricted Stock | Determined date</t>
  </si>
  <si>
    <t>Award vesting rights, percentage</t>
  </si>
  <si>
    <t>50.00%</t>
  </si>
  <si>
    <t>Employee | Performance-based Restricted Stock | One year from determined date</t>
  </si>
  <si>
    <t>Employee | Service-based Restricted Stock</t>
  </si>
  <si>
    <t>Award vesting period</t>
  </si>
  <si>
    <t>4 years</t>
  </si>
  <si>
    <t>Director</t>
  </si>
  <si>
    <t>Director | Performance-based Restricted Stock</t>
  </si>
  <si>
    <t>Director | Service-based Restricted Stock</t>
  </si>
  <si>
    <t>3 years</t>
  </si>
  <si>
    <t>The performance-based restricted stock awards (the "2015 Performance Awards") represent the maximum number of shares that could be earned by the executive officers based on the relative performance of CatchMark Timber Trust's total shareholder return (the "TSR") as compared to a pre-established peer group's TSR and to the Russell 3000 Index. 50% of the earned award vests on the date it is determined by the Compensation Committee and the remaining 50% vests on the one year anniversary of the determination date.</t>
  </si>
  <si>
    <t>[2]</t>
  </si>
  <si>
    <t>The service-based restricted stock issued to employees vests over four years.</t>
  </si>
  <si>
    <t>[3]</t>
  </si>
  <si>
    <t>The service-based restricted stock issued to independent directors vests over three years.</t>
  </si>
  <si>
    <t>Class B-3 Common Stock Conversion and Stock-based Compensation - Rollforward of Unvested Restricted Stock Award Activity (Details) - 6 months ended Jun. 30, 2015 - $ / shares</t>
  </si>
  <si>
    <t>Number of Underlying Shares [Roll Forward]</t>
  </si>
  <si>
    <t>Granted</t>
  </si>
  <si>
    <t>Restricted Stock | Employee</t>
  </si>
  <si>
    <t>Unvested at December 31, 2014</t>
  </si>
  <si>
    <t>Vested</t>
  </si>
  <si>
    <t>Forfeited</t>
  </si>
  <si>
    <t>Unvested at June 30, 2015</t>
  </si>
  <si>
    <t>Weighted Average Grant Date Fair Value [Abstract]</t>
  </si>
  <si>
    <t>Restricted Stock | Director</t>
  </si>
  <si>
    <t>Class B-3 Common Stock Conversion and Stock-based Compensation - Share-based Compensation Valuation Assumptions (Details) - 6 months ended Jun. 30, 2015 - Executive Officer - Performance-based Restricted Stock - $ / shares</t>
  </si>
  <si>
    <t>Grant date market price (February 18, 2015) (in dollars per share)</t>
  </si>
  <si>
    <t>Weighted average fair value per granted share (in dollars per share)</t>
  </si>
  <si>
    <t>Volatility</t>
  </si>
  <si>
    <t>38.54%</t>
  </si>
  <si>
    <t>Expected term (years)</t>
  </si>
  <si>
    <t>Risk-free interest rate</t>
  </si>
  <si>
    <t>1.06%</t>
  </si>
  <si>
    <t>Related-Party Transactions and Agreements (Details)</t>
  </si>
  <si>
    <t>1 Months Ended</t>
  </si>
  <si>
    <t>Oct. 25, 2013USD ($)</t>
  </si>
  <si>
    <t>Transition Service Agreement | Wells REF</t>
  </si>
  <si>
    <t>Related Party Transaction [Line Items]</t>
  </si>
  <si>
    <t>Monthly consulting fee</t>
  </si>
  <si>
    <t>Related-Party Transactions and Agreements - Related Party Costs (Details) - Jun. 30, 2014 - Affiliate - USD ($)</t>
  </si>
  <si>
    <t>Related party transaction, amounts of transaction</t>
  </si>
  <si>
    <t>Consulting fees</t>
  </si>
  <si>
    <t>Office rent</t>
  </si>
  <si>
    <t>Supplemental Disclosures of Noncash Activities (Details) - USD ($) $ in Thousands</t>
  </si>
  <si>
    <t>Dividends declared but not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9551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198</v>
      </c>
      <c r="C3" s="7" t="n">
        <v>17365</v>
      </c>
    </row>
    <row r="4" spans="1:3">
      <c r="A4" s="4" t="s">
        <v>26</v>
      </c>
      <c r="B4" s="5" t="n">
        <v>2161</v>
      </c>
      <c r="C4" s="5" t="n">
        <v>798</v>
      </c>
    </row>
    <row r="5" spans="1:3">
      <c r="A5" s="4" t="s">
        <v>27</v>
      </c>
      <c r="B5" s="5" t="n">
        <v>2529</v>
      </c>
      <c r="C5" s="5" t="n">
        <v>2781</v>
      </c>
    </row>
    <row r="6" spans="1:3">
      <c r="A6" s="4" t="s">
        <v>28</v>
      </c>
      <c r="B6" s="5" t="n">
        <v>4017</v>
      </c>
      <c r="C6" s="5" t="n">
        <v>4245</v>
      </c>
    </row>
    <row r="7" spans="1:3">
      <c r="A7" s="3" t="s">
        <v>29</v>
      </c>
    </row>
    <row r="8" spans="1:3">
      <c r="A8" s="4" t="s">
        <v>30</v>
      </c>
      <c r="B8" s="5" t="n">
        <v>554396</v>
      </c>
      <c r="C8" s="5" t="n">
        <v>543101</v>
      </c>
    </row>
    <row r="9" spans="1:3">
      <c r="A9" s="4" t="s">
        <v>31</v>
      </c>
      <c r="B9" s="5" t="n">
        <v>24</v>
      </c>
      <c r="C9" s="5" t="n">
        <v>26</v>
      </c>
    </row>
    <row r="10" spans="1:3">
      <c r="A10" s="4" t="s">
        <v>32</v>
      </c>
      <c r="B10" s="5" t="n">
        <v>577325</v>
      </c>
      <c r="C10" s="5" t="n">
        <v>568316</v>
      </c>
    </row>
    <row r="11" spans="1:3">
      <c r="A11" s="3" t="s">
        <v>33</v>
      </c>
    </row>
    <row r="12" spans="1:3">
      <c r="A12" s="4" t="s">
        <v>34</v>
      </c>
      <c r="B12" s="5" t="n">
        <v>2780</v>
      </c>
      <c r="C12" s="5" t="n">
        <v>2359</v>
      </c>
    </row>
    <row r="13" spans="1:3">
      <c r="A13" s="4" t="s">
        <v>35</v>
      </c>
      <c r="B13" s="5" t="n">
        <v>4120</v>
      </c>
      <c r="C13" s="5" t="n">
        <v>3265</v>
      </c>
    </row>
    <row r="14" spans="1:3">
      <c r="A14" s="4" t="s">
        <v>36</v>
      </c>
      <c r="B14" s="5" t="n">
        <v>138002</v>
      </c>
      <c r="C14" s="5" t="n">
        <v>118000</v>
      </c>
    </row>
    <row r="15" spans="1:3">
      <c r="A15" s="4" t="s">
        <v>37</v>
      </c>
      <c r="B15" s="5" t="n">
        <v>144902</v>
      </c>
      <c r="C15" s="5" t="n">
        <v>123624</v>
      </c>
    </row>
    <row r="16" spans="1:3">
      <c r="A16" s="4" t="s">
        <v>38</v>
      </c>
      <c r="B16" s="5" t="n">
        <v>0</v>
      </c>
      <c r="C16" s="5" t="n">
        <v>0</v>
      </c>
    </row>
    <row r="17" spans="1:3">
      <c r="A17" s="3" t="s">
        <v>39</v>
      </c>
    </row>
    <row r="18" spans="1:3">
      <c r="A18" s="4" t="s">
        <v>40</v>
      </c>
      <c r="B18" s="5" t="n">
        <v>612926</v>
      </c>
      <c r="C18" s="5" t="n">
        <v>612518</v>
      </c>
    </row>
    <row r="19" spans="1:3">
      <c r="A19" s="4" t="s">
        <v>41</v>
      </c>
      <c r="B19" s="5" t="n">
        <v>-180350</v>
      </c>
      <c r="C19" s="5" t="n">
        <v>-167364</v>
      </c>
    </row>
    <row r="20" spans="1:3">
      <c r="A20" s="4" t="s">
        <v>42</v>
      </c>
      <c r="B20" s="5" t="n">
        <v>-549</v>
      </c>
      <c r="C20" s="5" t="n">
        <v>-856</v>
      </c>
    </row>
    <row r="21" spans="1:3">
      <c r="A21" s="4" t="s">
        <v>43</v>
      </c>
      <c r="B21" s="5" t="n">
        <v>432423</v>
      </c>
      <c r="C21" s="5" t="n">
        <v>444692</v>
      </c>
    </row>
    <row r="22" spans="1:3">
      <c r="A22" s="4" t="s">
        <v>44</v>
      </c>
      <c r="B22" s="5" t="n">
        <v>577325</v>
      </c>
      <c r="C22" s="5" t="n">
        <v>568316</v>
      </c>
    </row>
    <row r="23" spans="1:3">
      <c r="A23" s="4" t="s">
        <v>45</v>
      </c>
    </row>
    <row r="24" spans="1:3">
      <c r="A24" s="3" t="s">
        <v>39</v>
      </c>
    </row>
    <row r="25" spans="1:3">
      <c r="A25" s="4" t="s">
        <v>46</v>
      </c>
      <c r="B25" s="5" t="n">
        <v>396</v>
      </c>
      <c r="C25" s="5" t="n">
        <v>362</v>
      </c>
    </row>
    <row r="26" spans="1:3">
      <c r="A26" s="4" t="s">
        <v>47</v>
      </c>
    </row>
    <row r="27" spans="1:3">
      <c r="A27" s="3" t="s">
        <v>39</v>
      </c>
    </row>
    <row r="28" spans="1:3">
      <c r="A28" s="4" t="s">
        <v>46</v>
      </c>
      <c r="B28" s="7" t="n">
        <v>0</v>
      </c>
      <c r="C28" s="7" t="n">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03</v>
      </c>
      <c r="B1" s="2" t="s">
        <v>1</v>
      </c>
    </row>
    <row r="2" spans="1:2">
      <c r="B2" s="2" t="s">
        <v>2</v>
      </c>
    </row>
    <row r="3" spans="1:2">
      <c r="A3" s="4" t="s">
        <v>204</v>
      </c>
    </row>
    <row r="4" spans="1:2">
      <c r="A4" s="3"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8</v>
      </c>
      <c r="B1" s="2" t="s">
        <v>56</v>
      </c>
      <c r="C1" s="2" t="s">
        <v>1</v>
      </c>
    </row>
    <row r="2" spans="1:4">
      <c r="B2" s="2" t="s">
        <v>2</v>
      </c>
      <c r="C2" s="2" t="s">
        <v>2</v>
      </c>
      <c r="D2" s="2" t="s">
        <v>23</v>
      </c>
    </row>
    <row r="3" spans="1:4">
      <c r="A3" s="3" t="s">
        <v>209</v>
      </c>
    </row>
    <row r="4" spans="1:4">
      <c r="A4" s="4" t="s">
        <v>210</v>
      </c>
      <c r="B4" s="7" t="n">
        <v>1500</v>
      </c>
      <c r="C4" s="7" t="n">
        <v>2600</v>
      </c>
    </row>
    <row r="5" spans="1:4">
      <c r="A5" s="4" t="s">
        <v>211</v>
      </c>
      <c r="B5" s="8" t="n">
        <v>0.04</v>
      </c>
      <c r="C5" s="8" t="n">
        <v>0.07000000000000001</v>
      </c>
    </row>
    <row r="6" spans="1:4">
      <c r="A6" s="4" t="s">
        <v>212</v>
      </c>
    </row>
    <row r="7" spans="1:4">
      <c r="A7" s="3" t="s">
        <v>209</v>
      </c>
    </row>
    <row r="8" spans="1:4">
      <c r="A8" s="4" t="s">
        <v>213</v>
      </c>
      <c r="B8" s="4" t="s">
        <v>214</v>
      </c>
      <c r="C8" s="4" t="s">
        <v>214</v>
      </c>
    </row>
    <row r="9" spans="1:4">
      <c r="A9" s="4" t="s">
        <v>215</v>
      </c>
    </row>
    <row r="10" spans="1:4">
      <c r="A10" s="3" t="s">
        <v>209</v>
      </c>
    </row>
    <row r="11" spans="1:4">
      <c r="A11" s="4" t="s">
        <v>216</v>
      </c>
      <c r="B11" s="4" t="s">
        <v>217</v>
      </c>
      <c r="C11" s="4" t="s">
        <v>217</v>
      </c>
    </row>
    <row r="12" spans="1:4">
      <c r="A12" s="4" t="s">
        <v>218</v>
      </c>
    </row>
    <row r="13" spans="1:4">
      <c r="A13" s="3" t="s">
        <v>209</v>
      </c>
    </row>
    <row r="14" spans="1:4">
      <c r="A14" s="4" t="s">
        <v>219</v>
      </c>
      <c r="B14" s="7" t="n">
        <v>-549</v>
      </c>
      <c r="C14" s="7" t="n">
        <v>-549</v>
      </c>
      <c r="D14" s="7" t="n">
        <v>-8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22"/>
    <col customWidth="1" max="3" min="3" width="22"/>
    <col customWidth="1" max="4" min="4" width="22"/>
    <col customWidth="1" max="5" min="5" width="22"/>
  </cols>
  <sheetData>
    <row r="1" spans="1:5">
      <c r="A1" s="1" t="s">
        <v>220</v>
      </c>
      <c r="B1" s="2" t="s">
        <v>56</v>
      </c>
      <c r="D1" s="2" t="s">
        <v>1</v>
      </c>
    </row>
    <row r="2" spans="1:5">
      <c r="B2" s="2" t="s">
        <v>221</v>
      </c>
      <c r="C2" s="2" t="s">
        <v>222</v>
      </c>
      <c r="D2" s="2" t="s">
        <v>221</v>
      </c>
      <c r="E2" s="2" t="s">
        <v>222</v>
      </c>
    </row>
    <row r="3" spans="1:5">
      <c r="A3" s="3" t="s">
        <v>223</v>
      </c>
    </row>
    <row r="4" spans="1:5">
      <c r="A4" s="4" t="s">
        <v>224</v>
      </c>
      <c r="B4" s="5" t="n">
        <v>9700</v>
      </c>
      <c r="C4" s="5" t="n">
        <v>44300</v>
      </c>
      <c r="D4" s="5" t="n">
        <v>17400</v>
      </c>
      <c r="E4" s="5" t="n">
        <v>44500</v>
      </c>
    </row>
    <row r="5" spans="1:5">
      <c r="A5" s="4" t="s">
        <v>225</v>
      </c>
      <c r="B5" s="7" t="n">
        <v>12800</v>
      </c>
      <c r="C5" s="7" t="n">
        <v>85300</v>
      </c>
      <c r="D5" s="7" t="n">
        <v>27300</v>
      </c>
      <c r="E5" s="7" t="n">
        <v>85500</v>
      </c>
    </row>
    <row r="6" spans="1:5">
      <c r="A6" s="4" t="s">
        <v>226</v>
      </c>
      <c r="B6" s="5" t="n">
        <v>260</v>
      </c>
      <c r="C6" s="5" t="n">
        <v>550</v>
      </c>
      <c r="D6" s="5" t="n">
        <v>3660</v>
      </c>
      <c r="E6" s="5" t="n">
        <v>580</v>
      </c>
    </row>
    <row r="7" spans="1:5">
      <c r="A7" s="4" t="s">
        <v>227</v>
      </c>
      <c r="B7" s="7" t="n">
        <v>591</v>
      </c>
      <c r="C7" s="7" t="n">
        <v>1025</v>
      </c>
      <c r="D7" s="7" t="n">
        <v>6765</v>
      </c>
      <c r="E7" s="7" t="n">
        <v>1090</v>
      </c>
    </row>
    <row r="8" spans="1:5">
      <c r="A8" s="4" t="s">
        <v>228</v>
      </c>
      <c r="B8" s="7" t="n">
        <v>300</v>
      </c>
      <c r="C8" s="7" t="n">
        <v>700</v>
      </c>
      <c r="D8" s="7" t="n">
        <v>4900</v>
      </c>
      <c r="E8" s="7" t="n">
        <v>700</v>
      </c>
    </row>
    <row r="9" spans="1:5">
      <c r="A9" s="4" t="s">
        <v>229</v>
      </c>
    </row>
    <row r="10" spans="1:5">
      <c r="A10" s="3" t="s">
        <v>223</v>
      </c>
    </row>
    <row r="11" spans="1:5">
      <c r="A11" s="4" t="s">
        <v>230</v>
      </c>
      <c r="B11" s="5" t="n">
        <v>406700</v>
      </c>
      <c r="D11" s="5" t="n">
        <v>406700</v>
      </c>
    </row>
    <row r="12" spans="1:5">
      <c r="A12" s="4" t="s">
        <v>231</v>
      </c>
      <c r="B12" s="5" t="n">
        <v>378400</v>
      </c>
      <c r="D12" s="5" t="n">
        <v>378400</v>
      </c>
    </row>
    <row r="13" spans="1:5">
      <c r="A13" s="4" t="s">
        <v>232</v>
      </c>
      <c r="B13" s="5" t="n">
        <v>28300</v>
      </c>
      <c r="D13" s="5" t="n">
        <v>28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3</v>
      </c>
    </row>
    <row r="2" spans="1:3">
      <c r="A2" s="3" t="s">
        <v>223</v>
      </c>
    </row>
    <row r="3" spans="1:3">
      <c r="A3" s="4" t="s">
        <v>234</v>
      </c>
      <c r="B3" s="7" t="n">
        <v>567355</v>
      </c>
      <c r="C3" s="7" t="n">
        <v>558206</v>
      </c>
    </row>
    <row r="4" spans="1:3">
      <c r="A4" s="4" t="s">
        <v>235</v>
      </c>
      <c r="B4" s="5" t="n">
        <v>12959</v>
      </c>
      <c r="C4" s="5" t="n">
        <v>15105</v>
      </c>
    </row>
    <row r="5" spans="1:3">
      <c r="A5" s="4" t="s">
        <v>30</v>
      </c>
      <c r="B5" s="5" t="n">
        <v>554396</v>
      </c>
      <c r="C5" s="5" t="n">
        <v>543101</v>
      </c>
    </row>
    <row r="6" spans="1:3">
      <c r="A6" s="4" t="s">
        <v>229</v>
      </c>
    </row>
    <row r="7" spans="1:3">
      <c r="A7" s="3" t="s">
        <v>223</v>
      </c>
    </row>
    <row r="8" spans="1:3">
      <c r="A8" s="4" t="s">
        <v>234</v>
      </c>
      <c r="B8" s="5" t="n">
        <v>257558</v>
      </c>
      <c r="C8" s="5" t="n">
        <v>258648</v>
      </c>
    </row>
    <row r="9" spans="1:3">
      <c r="A9" s="4" t="s">
        <v>235</v>
      </c>
      <c r="B9" s="5" t="n">
        <v>12598</v>
      </c>
      <c r="C9" s="5" t="n">
        <v>14788</v>
      </c>
    </row>
    <row r="10" spans="1:3">
      <c r="A10" s="4" t="s">
        <v>30</v>
      </c>
      <c r="B10" s="5" t="n">
        <v>244960</v>
      </c>
      <c r="C10" s="5" t="n">
        <v>243860</v>
      </c>
    </row>
    <row r="11" spans="1:3">
      <c r="A11" s="4" t="s">
        <v>236</v>
      </c>
    </row>
    <row r="12" spans="1:3">
      <c r="A12" s="3" t="s">
        <v>223</v>
      </c>
    </row>
    <row r="13" spans="1:3">
      <c r="A13" s="4" t="s">
        <v>234</v>
      </c>
      <c r="B13" s="5" t="n">
        <v>309165</v>
      </c>
      <c r="C13" s="5" t="n">
        <v>298944</v>
      </c>
    </row>
    <row r="14" spans="1:3">
      <c r="A14" s="4" t="s">
        <v>235</v>
      </c>
      <c r="B14" s="5" t="n">
        <v>0</v>
      </c>
      <c r="C14" s="5" t="n">
        <v>0</v>
      </c>
    </row>
    <row r="15" spans="1:3">
      <c r="A15" s="4" t="s">
        <v>30</v>
      </c>
      <c r="B15" s="5" t="n">
        <v>309165</v>
      </c>
      <c r="C15" s="5" t="n">
        <v>298944</v>
      </c>
    </row>
    <row r="16" spans="1:3">
      <c r="A16" s="4" t="s">
        <v>237</v>
      </c>
    </row>
    <row r="17" spans="1:3">
      <c r="A17" s="3" t="s">
        <v>223</v>
      </c>
    </row>
    <row r="18" spans="1:3">
      <c r="A18" s="4" t="s">
        <v>234</v>
      </c>
      <c r="B18" s="5" t="n">
        <v>632</v>
      </c>
      <c r="C18" s="5" t="n">
        <v>614</v>
      </c>
    </row>
    <row r="19" spans="1:3">
      <c r="A19" s="4" t="s">
        <v>235</v>
      </c>
      <c r="B19" s="5" t="n">
        <v>361</v>
      </c>
      <c r="C19" s="5" t="n">
        <v>317</v>
      </c>
    </row>
    <row r="20" spans="1:3">
      <c r="A20" s="4" t="s">
        <v>30</v>
      </c>
      <c r="B20" s="7" t="n">
        <v>271</v>
      </c>
      <c r="C20" s="7" t="n">
        <v>2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21"/>
    <col customWidth="1" max="6" min="6" width="21"/>
    <col customWidth="1" max="7" min="7" width="14"/>
    <col customWidth="1" max="8" min="8" width="21"/>
  </cols>
  <sheetData>
    <row r="1" spans="1:8">
      <c r="A1" s="1" t="s">
        <v>238</v>
      </c>
      <c r="B1" s="2" t="s">
        <v>239</v>
      </c>
      <c r="C1" s="2" t="s">
        <v>240</v>
      </c>
      <c r="D1" s="2" t="s">
        <v>23</v>
      </c>
      <c r="E1" s="2" t="s">
        <v>241</v>
      </c>
      <c r="F1" s="2" t="s">
        <v>240</v>
      </c>
      <c r="G1" s="2" t="s">
        <v>2</v>
      </c>
      <c r="H1" s="2" t="s">
        <v>241</v>
      </c>
    </row>
    <row r="2" spans="1:8">
      <c r="A2" s="3" t="s">
        <v>242</v>
      </c>
    </row>
    <row r="3" spans="1:8">
      <c r="A3" s="4" t="s">
        <v>243</v>
      </c>
      <c r="B3" s="7" t="n">
        <v>200000000</v>
      </c>
    </row>
    <row r="4" spans="1:8">
      <c r="A4" s="4" t="s">
        <v>128</v>
      </c>
      <c r="F4" s="7" t="n">
        <v>20500000</v>
      </c>
      <c r="H4" s="7" t="n">
        <v>86500000</v>
      </c>
    </row>
    <row r="5" spans="1:8">
      <c r="A5" s="4" t="s">
        <v>129</v>
      </c>
      <c r="F5" s="5" t="n">
        <v>498000</v>
      </c>
      <c r="H5" s="5" t="n">
        <v>20169000</v>
      </c>
    </row>
    <row r="6" spans="1:8">
      <c r="A6" s="4" t="s">
        <v>244</v>
      </c>
      <c r="C6" s="7" t="n">
        <v>800000</v>
      </c>
      <c r="E6" s="7" t="n">
        <v>600000</v>
      </c>
      <c r="F6" s="5" t="n">
        <v>1400000</v>
      </c>
      <c r="H6" s="5" t="n">
        <v>900000</v>
      </c>
    </row>
    <row r="7" spans="1:8">
      <c r="A7" s="4" t="s">
        <v>245</v>
      </c>
      <c r="C7" s="7" t="n">
        <v>100000</v>
      </c>
      <c r="E7" s="7" t="n">
        <v>100000</v>
      </c>
      <c r="F7" s="7" t="n">
        <v>200000</v>
      </c>
      <c r="H7" s="7" t="n">
        <v>200000</v>
      </c>
    </row>
    <row r="8" spans="1:8">
      <c r="A8" s="4" t="s">
        <v>246</v>
      </c>
      <c r="C8" s="4" t="s">
        <v>247</v>
      </c>
      <c r="D8" s="4" t="s">
        <v>248</v>
      </c>
      <c r="F8" s="4" t="s">
        <v>247</v>
      </c>
      <c r="G8" s="4" t="s">
        <v>247</v>
      </c>
    </row>
    <row r="9" spans="1:8">
      <c r="A9" s="4" t="s">
        <v>249</v>
      </c>
    </row>
    <row r="10" spans="1:8">
      <c r="A10" s="3" t="s">
        <v>242</v>
      </c>
    </row>
    <row r="11" spans="1:8">
      <c r="A11" s="4" t="s">
        <v>250</v>
      </c>
      <c r="B11" s="4" t="s">
        <v>251</v>
      </c>
    </row>
    <row r="12" spans="1:8">
      <c r="A12" s="4" t="s">
        <v>252</v>
      </c>
      <c r="B12" s="4" t="s">
        <v>253</v>
      </c>
    </row>
    <row r="13" spans="1:8">
      <c r="A13" s="4" t="s">
        <v>254</v>
      </c>
      <c r="B13" s="7" t="n">
        <v>2000000</v>
      </c>
    </row>
    <row r="14" spans="1:8">
      <c r="A14" s="4" t="s">
        <v>255</v>
      </c>
      <c r="B14" s="7" t="n">
        <v>5000000</v>
      </c>
    </row>
    <row r="15" spans="1:8">
      <c r="A15" s="4" t="s">
        <v>256</v>
      </c>
      <c r="B15" s="10" t="n">
        <v>1.05</v>
      </c>
    </row>
    <row r="16" spans="1:8">
      <c r="A16" s="4" t="s">
        <v>257</v>
      </c>
    </row>
    <row r="17" spans="1:8">
      <c r="A17" s="3" t="s">
        <v>242</v>
      </c>
    </row>
    <row r="18" spans="1:8">
      <c r="A18" s="4" t="s">
        <v>258</v>
      </c>
      <c r="B18" s="7" t="n">
        <v>35000000</v>
      </c>
    </row>
    <row r="19" spans="1:8">
      <c r="A19" s="4" t="s">
        <v>259</v>
      </c>
      <c r="B19" s="5" t="n">
        <v>5000000</v>
      </c>
    </row>
    <row r="20" spans="1:8">
      <c r="A20" s="4" t="s">
        <v>260</v>
      </c>
    </row>
    <row r="21" spans="1:8">
      <c r="A21" s="3" t="s">
        <v>242</v>
      </c>
    </row>
    <row r="22" spans="1:8">
      <c r="A22" s="4" t="s">
        <v>258</v>
      </c>
      <c r="B22" s="5" t="n">
        <v>100000000</v>
      </c>
    </row>
    <row r="23" spans="1:8">
      <c r="A23" s="4" t="s">
        <v>261</v>
      </c>
    </row>
    <row r="24" spans="1:8">
      <c r="A24" s="3" t="s">
        <v>242</v>
      </c>
    </row>
    <row r="25" spans="1:8">
      <c r="A25" s="4" t="s">
        <v>262</v>
      </c>
      <c r="D25" s="4" t="s">
        <v>263</v>
      </c>
      <c r="F25" s="4" t="s">
        <v>264</v>
      </c>
    </row>
    <row r="26" spans="1:8">
      <c r="A26" s="4" t="s">
        <v>265</v>
      </c>
      <c r="C26" s="4" t="s">
        <v>266</v>
      </c>
    </row>
    <row r="27" spans="1:8">
      <c r="A27" s="4" t="s">
        <v>267</v>
      </c>
      <c r="C27" s="4" t="s">
        <v>217</v>
      </c>
    </row>
    <row r="28" spans="1:8">
      <c r="A28" s="4" t="s">
        <v>268</v>
      </c>
      <c r="C28" s="7" t="n">
        <v>300000</v>
      </c>
      <c r="F28" s="7" t="n">
        <v>600000</v>
      </c>
    </row>
    <row r="29" spans="1:8">
      <c r="A29" s="4" t="s">
        <v>269</v>
      </c>
    </row>
    <row r="30" spans="1:8">
      <c r="A30" s="3" t="s">
        <v>242</v>
      </c>
    </row>
    <row r="31" spans="1:8">
      <c r="A31" s="4" t="s">
        <v>258</v>
      </c>
      <c r="B31" s="5" t="n">
        <v>275000000</v>
      </c>
    </row>
    <row r="32" spans="1:8">
      <c r="A32" s="4" t="s">
        <v>270</v>
      </c>
      <c r="B32" s="7" t="n">
        <v>25000000</v>
      </c>
    </row>
    <row r="33" spans="1:8">
      <c r="A33" s="4" t="s">
        <v>271</v>
      </c>
      <c r="B33" s="4" t="s">
        <v>272</v>
      </c>
    </row>
    <row r="34" spans="1:8">
      <c r="A34" s="4" t="s">
        <v>273</v>
      </c>
      <c r="B34" s="4" t="s">
        <v>274</v>
      </c>
    </row>
    <row r="35" spans="1:8">
      <c r="A35" s="4" t="s">
        <v>275</v>
      </c>
    </row>
    <row r="36" spans="1:8">
      <c r="A36" s="3" t="s">
        <v>242</v>
      </c>
    </row>
    <row r="37" spans="1:8">
      <c r="A37" s="4" t="s">
        <v>276</v>
      </c>
      <c r="G37" s="4" t="s">
        <v>277</v>
      </c>
    </row>
    <row r="38" spans="1:8">
      <c r="A38" s="4" t="s">
        <v>278</v>
      </c>
    </row>
    <row r="39" spans="1:8">
      <c r="A39" s="3" t="s">
        <v>242</v>
      </c>
    </row>
    <row r="40" spans="1:8">
      <c r="A40" s="4" t="s">
        <v>276</v>
      </c>
      <c r="G40" s="4" t="s">
        <v>277</v>
      </c>
    </row>
    <row r="41" spans="1:8">
      <c r="A41" s="4" t="s">
        <v>279</v>
      </c>
    </row>
    <row r="42" spans="1:8">
      <c r="A42" s="3" t="s">
        <v>242</v>
      </c>
    </row>
    <row r="43" spans="1:8">
      <c r="A43" s="4" t="s">
        <v>280</v>
      </c>
      <c r="C43" s="4" t="s">
        <v>281</v>
      </c>
    </row>
    <row r="44" spans="1:8">
      <c r="A44" s="4" t="s">
        <v>282</v>
      </c>
    </row>
    <row r="45" spans="1:8">
      <c r="A45" s="3" t="s">
        <v>242</v>
      </c>
    </row>
    <row r="46" spans="1:8">
      <c r="A46" s="4" t="s">
        <v>276</v>
      </c>
      <c r="G46" s="4" t="s">
        <v>283</v>
      </c>
    </row>
    <row r="47" spans="1:8">
      <c r="A47" s="4" t="s">
        <v>284</v>
      </c>
    </row>
    <row r="48" spans="1:8">
      <c r="A48" s="3" t="s">
        <v>242</v>
      </c>
    </row>
    <row r="49" spans="1:8">
      <c r="A49" s="4" t="s">
        <v>276</v>
      </c>
      <c r="G49" s="4" t="s">
        <v>285</v>
      </c>
    </row>
    <row r="50" spans="1:8">
      <c r="A50" s="4" t="s">
        <v>286</v>
      </c>
    </row>
    <row r="51" spans="1:8">
      <c r="A51" s="3" t="s">
        <v>242</v>
      </c>
    </row>
    <row r="52" spans="1:8">
      <c r="A52" s="4" t="s">
        <v>276</v>
      </c>
      <c r="G52" s="4" t="s">
        <v>251</v>
      </c>
    </row>
    <row r="53" spans="1:8">
      <c r="A53" s="4" t="s">
        <v>287</v>
      </c>
    </row>
    <row r="54" spans="1:8">
      <c r="A54" s="3" t="s">
        <v>242</v>
      </c>
    </row>
    <row r="55" spans="1:8">
      <c r="A55" s="4" t="s">
        <v>276</v>
      </c>
      <c r="G55" s="4" t="s">
        <v>277</v>
      </c>
    </row>
    <row r="56" spans="1:8">
      <c r="A56" s="4" t="s">
        <v>288</v>
      </c>
    </row>
    <row r="57" spans="1:8">
      <c r="A57" s="3" t="s">
        <v>242</v>
      </c>
    </row>
    <row r="58" spans="1:8">
      <c r="A58" s="4" t="s">
        <v>271</v>
      </c>
      <c r="B58" s="4" t="s">
        <v>289</v>
      </c>
    </row>
    <row r="59" spans="1:8">
      <c r="A59" s="4" t="s">
        <v>290</v>
      </c>
    </row>
    <row r="60" spans="1:8">
      <c r="A60" s="3" t="s">
        <v>242</v>
      </c>
    </row>
    <row r="61" spans="1:8">
      <c r="A61" s="4" t="s">
        <v>280</v>
      </c>
      <c r="C61" s="4" t="s">
        <v>291</v>
      </c>
    </row>
    <row r="62" spans="1:8">
      <c r="A62" s="4" t="s">
        <v>292</v>
      </c>
    </row>
    <row r="63" spans="1:8">
      <c r="A63" s="3" t="s">
        <v>242</v>
      </c>
    </row>
    <row r="64" spans="1:8">
      <c r="A64" s="4" t="s">
        <v>293</v>
      </c>
      <c r="B64" s="5" t="n">
        <v>8</v>
      </c>
    </row>
    <row r="65" spans="1:8">
      <c r="A65" s="4" t="s">
        <v>294</v>
      </c>
    </row>
    <row r="66" spans="1:8">
      <c r="A66" s="3" t="s">
        <v>242</v>
      </c>
    </row>
    <row r="67" spans="1:8">
      <c r="A67" s="4" t="s">
        <v>276</v>
      </c>
      <c r="G67" s="4" t="s">
        <v>251</v>
      </c>
    </row>
    <row r="68" spans="1:8">
      <c r="A68" s="4" t="s">
        <v>295</v>
      </c>
    </row>
    <row r="69" spans="1:8">
      <c r="A69" s="3" t="s">
        <v>242</v>
      </c>
    </row>
    <row r="70" spans="1:8">
      <c r="A70" s="4" t="s">
        <v>276</v>
      </c>
      <c r="G70" s="4" t="s">
        <v>277</v>
      </c>
    </row>
    <row r="71" spans="1:8">
      <c r="A71" s="4" t="s">
        <v>296</v>
      </c>
    </row>
    <row r="72" spans="1:8">
      <c r="A72" s="3" t="s">
        <v>242</v>
      </c>
    </row>
    <row r="73" spans="1:8">
      <c r="A73" s="4" t="s">
        <v>276</v>
      </c>
      <c r="G73" s="4" t="s">
        <v>247</v>
      </c>
    </row>
    <row r="74" spans="1:8">
      <c r="A74" s="4" t="s">
        <v>297</v>
      </c>
    </row>
    <row r="75" spans="1:8">
      <c r="A75" s="3" t="s">
        <v>242</v>
      </c>
    </row>
    <row r="76" spans="1:8">
      <c r="A76" s="4" t="s">
        <v>276</v>
      </c>
      <c r="G76" s="4" t="s">
        <v>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8</v>
      </c>
      <c r="B1" s="2" t="s">
        <v>2</v>
      </c>
      <c r="C1" s="2" t="s">
        <v>23</v>
      </c>
    </row>
    <row r="2" spans="1:3">
      <c r="A2" s="4" t="s">
        <v>49</v>
      </c>
      <c r="B2" s="7" t="n">
        <v>571</v>
      </c>
      <c r="C2" s="7" t="n">
        <v>267</v>
      </c>
    </row>
    <row r="3" spans="1:3">
      <c r="A3" s="4" t="s">
        <v>50</v>
      </c>
      <c r="B3" s="7" t="n">
        <v>933</v>
      </c>
      <c r="C3" s="7" t="n">
        <v>931</v>
      </c>
    </row>
    <row r="4" spans="1:3">
      <c r="A4" s="4" t="s">
        <v>45</v>
      </c>
    </row>
    <row r="5" spans="1:3">
      <c r="A5" s="4" t="s">
        <v>51</v>
      </c>
      <c r="B5" s="8" t="n">
        <v>0.01</v>
      </c>
      <c r="C5" s="8" t="n">
        <v>0.01</v>
      </c>
    </row>
    <row r="6" spans="1:3">
      <c r="A6" s="4" t="s">
        <v>52</v>
      </c>
      <c r="B6" s="5" t="n">
        <v>889500000</v>
      </c>
      <c r="C6" s="5" t="n">
        <v>889500000</v>
      </c>
    </row>
    <row r="7" spans="1:3">
      <c r="A7" s="4" t="s">
        <v>53</v>
      </c>
      <c r="B7" s="5" t="n">
        <v>39552000</v>
      </c>
      <c r="C7" s="5" t="n">
        <v>36193000</v>
      </c>
    </row>
    <row r="8" spans="1:3">
      <c r="A8" s="4" t="s">
        <v>54</v>
      </c>
      <c r="B8" s="5" t="n">
        <v>39552000</v>
      </c>
      <c r="C8" s="5" t="n">
        <v>36193000</v>
      </c>
    </row>
    <row r="9" spans="1:3">
      <c r="A9" s="4" t="s">
        <v>47</v>
      </c>
    </row>
    <row r="10" spans="1:3">
      <c r="A10" s="4" t="s">
        <v>51</v>
      </c>
      <c r="B10" s="8" t="n">
        <v>0.01</v>
      </c>
      <c r="C10" s="8" t="n">
        <v>0.01</v>
      </c>
    </row>
    <row r="11" spans="1:3">
      <c r="A11" s="4" t="s">
        <v>52</v>
      </c>
      <c r="B11" s="5" t="n">
        <v>3500000</v>
      </c>
      <c r="C11" s="5" t="n">
        <v>3500000</v>
      </c>
    </row>
    <row r="12" spans="1:3">
      <c r="A12" s="4" t="s">
        <v>53</v>
      </c>
      <c r="B12" s="5" t="n">
        <v>0</v>
      </c>
      <c r="C12" s="5" t="n">
        <v>3164000</v>
      </c>
    </row>
    <row r="13" spans="1:3">
      <c r="A13" s="4" t="s">
        <v>54</v>
      </c>
      <c r="B13" s="5" t="n">
        <v>0</v>
      </c>
      <c r="C13" s="5" t="n">
        <v>31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3</v>
      </c>
    </row>
    <row r="2" spans="1:3">
      <c r="A2" s="3" t="s">
        <v>242</v>
      </c>
    </row>
    <row r="3" spans="1:3">
      <c r="A3" s="4" t="s">
        <v>300</v>
      </c>
      <c r="B3" s="7" t="n">
        <v>138002</v>
      </c>
      <c r="C3" s="7" t="n">
        <v>118000</v>
      </c>
    </row>
    <row r="4" spans="1:3">
      <c r="A4" s="4" t="s">
        <v>301</v>
      </c>
    </row>
    <row r="5" spans="1:3">
      <c r="A5" s="3" t="s">
        <v>242</v>
      </c>
    </row>
    <row r="6" spans="1:3">
      <c r="A6" s="4" t="s">
        <v>300</v>
      </c>
      <c r="B6" s="5" t="n">
        <v>100000</v>
      </c>
      <c r="C6" s="5" t="n">
        <v>100000</v>
      </c>
    </row>
    <row r="7" spans="1:3">
      <c r="A7" s="4" t="s">
        <v>302</v>
      </c>
    </row>
    <row r="8" spans="1:3">
      <c r="A8" s="3" t="s">
        <v>242</v>
      </c>
    </row>
    <row r="9" spans="1:3">
      <c r="A9" s="4" t="s">
        <v>300</v>
      </c>
      <c r="B9" s="7" t="n">
        <v>38000</v>
      </c>
      <c r="C9" s="7" t="n">
        <v>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r="1" spans="1:2">
      <c r="A1" s="1" t="s">
        <v>303</v>
      </c>
      <c r="B1" s="2" t="s">
        <v>87</v>
      </c>
    </row>
    <row r="2" spans="1:2">
      <c r="A2" s="3" t="s">
        <v>304</v>
      </c>
    </row>
    <row r="3" spans="1:2">
      <c r="A3" s="4" t="s">
        <v>305</v>
      </c>
      <c r="B3" s="7" t="n">
        <v>0</v>
      </c>
    </row>
    <row r="4" spans="1:2">
      <c r="A4" s="4" t="s">
        <v>306</v>
      </c>
      <c r="B4" s="5" t="n">
        <v>400000</v>
      </c>
    </row>
    <row r="5" spans="1:2">
      <c r="A5" s="4" t="s">
        <v>307</v>
      </c>
    </row>
    <row r="6" spans="1:2">
      <c r="A6" s="3" t="s">
        <v>304</v>
      </c>
    </row>
    <row r="7" spans="1:2">
      <c r="A7" s="4" t="s">
        <v>308</v>
      </c>
      <c r="B7" s="7" t="n">
        <v>35000000</v>
      </c>
    </row>
    <row r="8" spans="1:2">
      <c r="A8" s="4" t="s">
        <v>309</v>
      </c>
      <c r="B8" s="4" t="s">
        <v>310</v>
      </c>
    </row>
    <row r="9" spans="1:2">
      <c r="A9" s="4" t="s">
        <v>311</v>
      </c>
      <c r="B9" s="7" t="n">
        <v>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9"/>
  </cols>
  <sheetData>
    <row r="1" spans="1:2">
      <c r="A1" s="1" t="s">
        <v>312</v>
      </c>
      <c r="B1" s="2" t="s">
        <v>87</v>
      </c>
    </row>
    <row r="2" spans="1:2">
      <c r="A2" s="3" t="s">
        <v>154</v>
      </c>
    </row>
    <row r="3" spans="1:2">
      <c r="A3" s="4" t="s">
        <v>313</v>
      </c>
      <c r="B3" s="5" t="n">
        <v>11</v>
      </c>
    </row>
    <row r="4" spans="1:2">
      <c r="A4" s="4" t="s">
        <v>314</v>
      </c>
      <c r="B4" s="4" t="s">
        <v>315</v>
      </c>
    </row>
    <row r="5" spans="1:2">
      <c r="A5" s="4" t="s">
        <v>316</v>
      </c>
      <c r="B5" s="4" t="s">
        <v>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s="1" t="s">
        <v>318</v>
      </c>
      <c r="B1" s="2" t="s">
        <v>56</v>
      </c>
      <c r="D1" s="2" t="s">
        <v>1</v>
      </c>
    </row>
    <row r="2" spans="1:5">
      <c r="B2" s="2" t="s">
        <v>2</v>
      </c>
      <c r="C2" s="2" t="s">
        <v>57</v>
      </c>
      <c r="D2" s="2" t="s">
        <v>2</v>
      </c>
      <c r="E2" s="2" t="s">
        <v>57</v>
      </c>
    </row>
    <row r="3" spans="1:5">
      <c r="A3" s="3" t="s">
        <v>157</v>
      </c>
    </row>
    <row r="4" spans="1:5">
      <c r="A4" s="4" t="s">
        <v>118</v>
      </c>
      <c r="B4" s="7" t="n">
        <v>233</v>
      </c>
      <c r="C4" s="7" t="n">
        <v>96</v>
      </c>
      <c r="D4" s="7" t="n">
        <v>411</v>
      </c>
      <c r="E4" s="7" t="n">
        <v>179</v>
      </c>
    </row>
    <row r="5" spans="1:5">
      <c r="A5" s="4" t="s">
        <v>319</v>
      </c>
      <c r="B5" s="7" t="n">
        <v>2500</v>
      </c>
      <c r="D5" s="7" t="n">
        <v>2500</v>
      </c>
    </row>
    <row r="6" spans="1:5">
      <c r="A6" s="4" t="s">
        <v>320</v>
      </c>
      <c r="D6" s="4" t="s">
        <v>3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322</v>
      </c>
      <c r="C1" s="2" t="s">
        <v>87</v>
      </c>
    </row>
    <row r="2" spans="1:3">
      <c r="A2" s="3" t="s">
        <v>323</v>
      </c>
    </row>
    <row r="3" spans="1:3">
      <c r="A3" s="4" t="s">
        <v>324</v>
      </c>
      <c r="C3" s="5" t="n">
        <v>203385</v>
      </c>
    </row>
    <row r="4" spans="1:3">
      <c r="A4" s="4" t="s">
        <v>325</v>
      </c>
    </row>
    <row r="5" spans="1:3">
      <c r="A5" s="3" t="s">
        <v>323</v>
      </c>
    </row>
    <row r="6" spans="1:3">
      <c r="A6" s="4" t="s">
        <v>324</v>
      </c>
      <c r="B6" s="4" t="s">
        <v>326</v>
      </c>
      <c r="C6" s="5" t="n">
        <v>112900</v>
      </c>
    </row>
    <row r="7" spans="1:3">
      <c r="A7" s="4" t="s">
        <v>327</v>
      </c>
    </row>
    <row r="8" spans="1:3">
      <c r="A8" s="3" t="s">
        <v>323</v>
      </c>
    </row>
    <row r="9" spans="1:3">
      <c r="A9" s="4" t="s">
        <v>324</v>
      </c>
      <c r="B9" s="4" t="s">
        <v>328</v>
      </c>
      <c r="C9" s="5" t="n">
        <v>90485</v>
      </c>
    </row>
    <row r="10" spans="1:3">
      <c r="A10" s="4" t="s">
        <v>329</v>
      </c>
    </row>
    <row r="11" spans="1:3">
      <c r="A11" s="3" t="s">
        <v>323</v>
      </c>
    </row>
    <row r="12" spans="1:3">
      <c r="A12" s="4" t="s">
        <v>324</v>
      </c>
      <c r="C12" s="5" t="n">
        <v>190800</v>
      </c>
    </row>
    <row r="13" spans="1:3">
      <c r="A13" s="4" t="s">
        <v>330</v>
      </c>
    </row>
    <row r="14" spans="1:3">
      <c r="A14" s="3" t="s">
        <v>323</v>
      </c>
    </row>
    <row r="15" spans="1:3">
      <c r="A15" s="4" t="s">
        <v>324</v>
      </c>
      <c r="B15" s="4" t="s">
        <v>326</v>
      </c>
      <c r="C15" s="5" t="n">
        <v>112900</v>
      </c>
    </row>
    <row r="16" spans="1:3">
      <c r="A16" s="4" t="s">
        <v>331</v>
      </c>
    </row>
    <row r="17" spans="1:3">
      <c r="A17" s="3" t="s">
        <v>323</v>
      </c>
    </row>
    <row r="18" spans="1:3">
      <c r="A18" s="4" t="s">
        <v>332</v>
      </c>
      <c r="C18" s="4" t="s">
        <v>333</v>
      </c>
    </row>
    <row r="19" spans="1:3">
      <c r="A19" s="4" t="s">
        <v>334</v>
      </c>
    </row>
    <row r="20" spans="1:3">
      <c r="A20" s="3" t="s">
        <v>323</v>
      </c>
    </row>
    <row r="21" spans="1:3">
      <c r="A21" s="4" t="s">
        <v>332</v>
      </c>
      <c r="C21" s="4" t="s">
        <v>333</v>
      </c>
    </row>
    <row r="22" spans="1:3">
      <c r="A22" s="4" t="s">
        <v>335</v>
      </c>
    </row>
    <row r="23" spans="1:3">
      <c r="A23" s="3" t="s">
        <v>323</v>
      </c>
    </row>
    <row r="24" spans="1:3">
      <c r="A24" s="4" t="s">
        <v>324</v>
      </c>
      <c r="B24" s="4" t="s">
        <v>328</v>
      </c>
      <c r="C24" s="5" t="n">
        <v>77900</v>
      </c>
    </row>
    <row r="25" spans="1:3">
      <c r="A25" s="4" t="s">
        <v>336</v>
      </c>
      <c r="C25" s="4" t="s">
        <v>337</v>
      </c>
    </row>
    <row r="26" spans="1:3">
      <c r="A26" s="4" t="s">
        <v>338</v>
      </c>
    </row>
    <row r="27" spans="1:3">
      <c r="A27" s="3" t="s">
        <v>323</v>
      </c>
    </row>
    <row r="28" spans="1:3">
      <c r="A28" s="4" t="s">
        <v>324</v>
      </c>
      <c r="C28" s="5" t="n">
        <v>12585</v>
      </c>
    </row>
    <row r="29" spans="1:3">
      <c r="A29" s="4" t="s">
        <v>339</v>
      </c>
    </row>
    <row r="30" spans="1:3">
      <c r="A30" s="3" t="s">
        <v>323</v>
      </c>
    </row>
    <row r="31" spans="1:3">
      <c r="A31" s="4" t="s">
        <v>324</v>
      </c>
      <c r="B31" s="4" t="s">
        <v>326</v>
      </c>
      <c r="C31" s="5" t="n">
        <v>0</v>
      </c>
    </row>
    <row r="32" spans="1:3">
      <c r="A32" s="4" t="s">
        <v>340</v>
      </c>
    </row>
    <row r="33" spans="1:3">
      <c r="A33" s="3" t="s">
        <v>323</v>
      </c>
    </row>
    <row r="34" spans="1:3">
      <c r="A34" s="4" t="s">
        <v>324</v>
      </c>
      <c r="B34" s="4" t="s">
        <v>328</v>
      </c>
      <c r="C34" s="5" t="n">
        <v>12585</v>
      </c>
    </row>
    <row r="35" spans="1:3">
      <c r="A35" s="4" t="s">
        <v>336</v>
      </c>
      <c r="C35" s="4" t="s">
        <v>341</v>
      </c>
    </row>
    <row r="36" spans="1:3">
      <c r="A36" t="n"/>
    </row>
    <row r="37" spans="1:3">
      <c r="A37" s="4" t="s">
        <v>326</v>
      </c>
      <c r="B37" s="4" t="s">
        <v>342</v>
      </c>
    </row>
    <row r="38" spans="1:3">
      <c r="A38" s="4" t="s">
        <v>343</v>
      </c>
      <c r="B38" s="4" t="s">
        <v>344</v>
      </c>
    </row>
    <row r="39" spans="1:3">
      <c r="A39" s="4" t="s">
        <v>345</v>
      </c>
      <c r="B39" s="4" t="s">
        <v>346</v>
      </c>
    </row>
  </sheetData>
  <mergeCells count="2">
    <mergeCell ref="A1:B1"/>
    <mergeCell ref="A36:B3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0"/>
  </cols>
  <sheetData>
    <row r="1" spans="1:2">
      <c r="A1" s="1" t="s">
        <v>347</v>
      </c>
      <c r="B1" s="2" t="s">
        <v>87</v>
      </c>
    </row>
    <row r="2" spans="1:2">
      <c r="A2" s="3" t="s">
        <v>348</v>
      </c>
    </row>
    <row r="3" spans="1:2">
      <c r="A3" s="4" t="s">
        <v>349</v>
      </c>
      <c r="B3" s="5" t="n">
        <v>203385</v>
      </c>
    </row>
    <row r="4" spans="1:2">
      <c r="A4" s="4" t="s">
        <v>329</v>
      </c>
    </row>
    <row r="5" spans="1:2">
      <c r="A5" s="3" t="s">
        <v>348</v>
      </c>
    </row>
    <row r="6" spans="1:2">
      <c r="A6" s="4" t="s">
        <v>349</v>
      </c>
      <c r="B6" s="5" t="n">
        <v>190800</v>
      </c>
    </row>
    <row r="7" spans="1:2">
      <c r="A7" s="4" t="s">
        <v>338</v>
      </c>
    </row>
    <row r="8" spans="1:2">
      <c r="A8" s="3" t="s">
        <v>348</v>
      </c>
    </row>
    <row r="9" spans="1:2">
      <c r="A9" s="4" t="s">
        <v>349</v>
      </c>
      <c r="B9" s="5" t="n">
        <v>12585</v>
      </c>
    </row>
    <row r="10" spans="1:2">
      <c r="A10" s="4" t="s">
        <v>350</v>
      </c>
    </row>
    <row r="11" spans="1:2">
      <c r="A11" s="3" t="s">
        <v>348</v>
      </c>
    </row>
    <row r="12" spans="1:2">
      <c r="A12" s="4" t="s">
        <v>351</v>
      </c>
      <c r="B12" s="5" t="n">
        <v>91500</v>
      </c>
    </row>
    <row r="13" spans="1:2">
      <c r="A13" s="4" t="s">
        <v>349</v>
      </c>
      <c r="B13" s="5" t="n">
        <v>190800</v>
      </c>
    </row>
    <row r="14" spans="1:2">
      <c r="A14" s="4" t="s">
        <v>352</v>
      </c>
      <c r="B14" s="5" t="n">
        <v>0</v>
      </c>
    </row>
    <row r="15" spans="1:2">
      <c r="A15" s="4" t="s">
        <v>353</v>
      </c>
      <c r="B15" s="5" t="n">
        <v>-10200</v>
      </c>
    </row>
    <row r="16" spans="1:2">
      <c r="A16" s="4" t="s">
        <v>354</v>
      </c>
      <c r="B16" s="5" t="n">
        <v>272100</v>
      </c>
    </row>
    <row r="17" spans="1:2">
      <c r="A17" s="3" t="s">
        <v>355</v>
      </c>
    </row>
    <row r="18" spans="1:2">
      <c r="A18" s="4" t="s">
        <v>351</v>
      </c>
      <c r="B18" s="8" t="n">
        <v>13.54</v>
      </c>
    </row>
    <row r="19" spans="1:2">
      <c r="A19" s="4" t="s">
        <v>349</v>
      </c>
      <c r="B19" s="10" t="n">
        <v>8.890000000000001</v>
      </c>
    </row>
    <row r="20" spans="1:2">
      <c r="A20" s="4" t="s">
        <v>352</v>
      </c>
      <c r="B20" s="5" t="n">
        <v>0</v>
      </c>
    </row>
    <row r="21" spans="1:2">
      <c r="A21" s="4" t="s">
        <v>353</v>
      </c>
      <c r="B21" s="10" t="n">
        <v>13.51</v>
      </c>
    </row>
    <row r="22" spans="1:2">
      <c r="A22" s="4" t="s">
        <v>354</v>
      </c>
      <c r="B22" s="8" t="n">
        <v>10.28</v>
      </c>
    </row>
    <row r="23" spans="1:2">
      <c r="A23" s="4" t="s">
        <v>356</v>
      </c>
    </row>
    <row r="24" spans="1:2">
      <c r="A24" s="3" t="s">
        <v>348</v>
      </c>
    </row>
    <row r="25" spans="1:2">
      <c r="A25" s="4" t="s">
        <v>351</v>
      </c>
      <c r="B25" s="5" t="n">
        <v>13608</v>
      </c>
    </row>
    <row r="26" spans="1:2">
      <c r="A26" s="4" t="s">
        <v>349</v>
      </c>
      <c r="B26" s="5" t="n">
        <v>12585</v>
      </c>
    </row>
    <row r="27" spans="1:2">
      <c r="A27" s="4" t="s">
        <v>352</v>
      </c>
      <c r="B27" s="5" t="n">
        <v>-3625</v>
      </c>
    </row>
    <row r="28" spans="1:2">
      <c r="A28" s="4" t="s">
        <v>353</v>
      </c>
      <c r="B28" s="5" t="n">
        <v>0</v>
      </c>
    </row>
    <row r="29" spans="1:2">
      <c r="A29" s="4" t="s">
        <v>354</v>
      </c>
      <c r="B29" s="5" t="n">
        <v>22568</v>
      </c>
    </row>
    <row r="30" spans="1:2">
      <c r="A30" s="3" t="s">
        <v>355</v>
      </c>
    </row>
    <row r="31" spans="1:2">
      <c r="A31" s="4" t="s">
        <v>351</v>
      </c>
      <c r="B31" s="8" t="n">
        <v>14.42</v>
      </c>
    </row>
    <row r="32" spans="1:2">
      <c r="A32" s="4" t="s">
        <v>349</v>
      </c>
      <c r="B32" s="10" t="n">
        <v>11.92</v>
      </c>
    </row>
    <row r="33" spans="1:2">
      <c r="A33" s="4" t="s">
        <v>352</v>
      </c>
      <c r="B33" s="10" t="n">
        <v>13.79</v>
      </c>
    </row>
    <row r="34" spans="1:2">
      <c r="A34" s="4" t="s">
        <v>353</v>
      </c>
      <c r="B34" s="5" t="n">
        <v>0</v>
      </c>
    </row>
    <row r="35" spans="1:2">
      <c r="A35" s="4" t="s">
        <v>354</v>
      </c>
      <c r="B35" s="8" t="n">
        <v>13.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s="1" t="s">
        <v>357</v>
      </c>
      <c r="B1" s="2" t="s">
        <v>87</v>
      </c>
    </row>
    <row r="2" spans="1:2">
      <c r="A2" s="3" t="s">
        <v>323</v>
      </c>
    </row>
    <row r="3" spans="1:2">
      <c r="A3" s="4" t="s">
        <v>358</v>
      </c>
      <c r="B3" s="8" t="n">
        <v>11.63</v>
      </c>
    </row>
    <row r="4" spans="1:2">
      <c r="A4" s="4" t="s">
        <v>359</v>
      </c>
      <c r="B4" s="8" t="n">
        <v>7.01</v>
      </c>
    </row>
    <row r="5" spans="1:2">
      <c r="A5" s="4" t="s">
        <v>360</v>
      </c>
      <c r="B5" s="4" t="s">
        <v>361</v>
      </c>
    </row>
    <row r="6" spans="1:2">
      <c r="A6" s="4" t="s">
        <v>362</v>
      </c>
      <c r="B6" s="4" t="s">
        <v>341</v>
      </c>
    </row>
    <row r="7" spans="1:2">
      <c r="A7" s="4" t="s">
        <v>363</v>
      </c>
      <c r="B7" s="4" t="s">
        <v>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365</v>
      </c>
      <c r="B1" s="2" t="s">
        <v>366</v>
      </c>
    </row>
    <row r="2" spans="1:2">
      <c r="B2" s="2" t="s">
        <v>367</v>
      </c>
    </row>
    <row r="3" spans="1:2">
      <c r="A3" s="4" t="s">
        <v>368</v>
      </c>
    </row>
    <row r="4" spans="1:2">
      <c r="A4" s="3" t="s">
        <v>369</v>
      </c>
    </row>
    <row r="5" spans="1:2">
      <c r="A5" s="4" t="s">
        <v>370</v>
      </c>
      <c r="B5" s="7" t="n">
        <v>228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371</v>
      </c>
      <c r="B1" s="2" t="s">
        <v>87</v>
      </c>
      <c r="C1" s="2" t="s">
        <v>87</v>
      </c>
    </row>
    <row r="2" spans="1:3">
      <c r="A2" s="3" t="s">
        <v>369</v>
      </c>
    </row>
    <row r="3" spans="1:3">
      <c r="A3" s="4" t="s">
        <v>372</v>
      </c>
      <c r="B3" s="7" t="n">
        <v>86508</v>
      </c>
      <c r="C3" s="7" t="n">
        <v>155133</v>
      </c>
    </row>
    <row r="4" spans="1:3">
      <c r="A4" s="4" t="s">
        <v>373</v>
      </c>
    </row>
    <row r="5" spans="1:3">
      <c r="A5" s="3" t="s">
        <v>369</v>
      </c>
    </row>
    <row r="6" spans="1:3">
      <c r="A6" s="4" t="s">
        <v>372</v>
      </c>
      <c r="B6" s="5" t="n">
        <v>68625</v>
      </c>
      <c r="C6" s="5" t="n">
        <v>137250</v>
      </c>
    </row>
    <row r="7" spans="1:3">
      <c r="A7" s="4" t="s">
        <v>374</v>
      </c>
    </row>
    <row r="8" spans="1:3">
      <c r="A8" s="3" t="s">
        <v>369</v>
      </c>
    </row>
    <row r="9" spans="1:3">
      <c r="A9" s="4" t="s">
        <v>372</v>
      </c>
      <c r="B9" s="7" t="n">
        <v>17883</v>
      </c>
      <c r="C9" s="7" t="n">
        <v>17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57</v>
      </c>
    </row>
    <row r="2" spans="1:3">
      <c r="A2" s="3" t="s">
        <v>163</v>
      </c>
    </row>
    <row r="3" spans="1:3">
      <c r="A3" s="4" t="s">
        <v>376</v>
      </c>
      <c r="B3" s="7" t="n">
        <v>0</v>
      </c>
      <c r="C3" s="7" t="n">
        <v>3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2672</v>
      </c>
      <c r="C4" s="7" t="n">
        <v>10173</v>
      </c>
      <c r="D4" s="7" t="n">
        <v>25766</v>
      </c>
      <c r="E4" s="7" t="n">
        <v>18270</v>
      </c>
    </row>
    <row r="5" spans="1:5">
      <c r="A5" s="4" t="s">
        <v>60</v>
      </c>
      <c r="B5" s="5" t="n">
        <v>591</v>
      </c>
      <c r="C5" s="5" t="n">
        <v>1025</v>
      </c>
      <c r="D5" s="5" t="n">
        <v>6765</v>
      </c>
      <c r="E5" s="5" t="n">
        <v>1090</v>
      </c>
    </row>
    <row r="6" spans="1:5">
      <c r="A6" s="4" t="s">
        <v>61</v>
      </c>
      <c r="B6" s="5" t="n">
        <v>911</v>
      </c>
      <c r="C6" s="5" t="n">
        <v>703</v>
      </c>
      <c r="D6" s="5" t="n">
        <v>1887</v>
      </c>
      <c r="E6" s="5" t="n">
        <v>1411</v>
      </c>
    </row>
    <row r="7" spans="1:5">
      <c r="A7" s="4" t="s">
        <v>62</v>
      </c>
      <c r="B7" s="5" t="n">
        <v>14174</v>
      </c>
      <c r="C7" s="5" t="n">
        <v>11901</v>
      </c>
      <c r="D7" s="5" t="n">
        <v>34418</v>
      </c>
      <c r="E7" s="5" t="n">
        <v>20771</v>
      </c>
    </row>
    <row r="8" spans="1:5">
      <c r="A8" s="3" t="s">
        <v>63</v>
      </c>
    </row>
    <row r="9" spans="1:5">
      <c r="A9" s="4" t="s">
        <v>64</v>
      </c>
      <c r="B9" s="5" t="n">
        <v>4824</v>
      </c>
      <c r="C9" s="5" t="n">
        <v>4207</v>
      </c>
      <c r="D9" s="5" t="n">
        <v>9944</v>
      </c>
      <c r="E9" s="5" t="n">
        <v>7954</v>
      </c>
    </row>
    <row r="10" spans="1:5">
      <c r="A10" s="4" t="s">
        <v>65</v>
      </c>
      <c r="B10" s="5" t="n">
        <v>6396</v>
      </c>
      <c r="C10" s="5" t="n">
        <v>3729</v>
      </c>
      <c r="D10" s="5" t="n">
        <v>12598</v>
      </c>
      <c r="E10" s="5" t="n">
        <v>5533</v>
      </c>
    </row>
    <row r="11" spans="1:5">
      <c r="A11" s="4" t="s">
        <v>66</v>
      </c>
      <c r="B11" s="5" t="n">
        <v>401</v>
      </c>
      <c r="C11" s="5" t="n">
        <v>791</v>
      </c>
      <c r="D11" s="5" t="n">
        <v>5407</v>
      </c>
      <c r="E11" s="5" t="n">
        <v>841</v>
      </c>
    </row>
    <row r="12" spans="1:5">
      <c r="A12" s="4" t="s">
        <v>67</v>
      </c>
      <c r="B12" s="5" t="n">
        <v>1061</v>
      </c>
      <c r="C12" s="5" t="n">
        <v>810</v>
      </c>
      <c r="D12" s="5" t="n">
        <v>2182</v>
      </c>
      <c r="E12" s="5" t="n">
        <v>1506</v>
      </c>
    </row>
    <row r="13" spans="1:5">
      <c r="A13" s="4" t="s">
        <v>68</v>
      </c>
      <c r="B13" s="5" t="n">
        <v>1864</v>
      </c>
      <c r="C13" s="5" t="n">
        <v>1060</v>
      </c>
      <c r="D13" s="5" t="n">
        <v>3532</v>
      </c>
      <c r="E13" s="5" t="n">
        <v>2776</v>
      </c>
    </row>
    <row r="14" spans="1:5">
      <c r="A14" s="4" t="s">
        <v>69</v>
      </c>
      <c r="B14" s="5" t="n">
        <v>172</v>
      </c>
      <c r="C14" s="5" t="n">
        <v>190</v>
      </c>
      <c r="D14" s="5" t="n">
        <v>375</v>
      </c>
      <c r="E14" s="5" t="n">
        <v>405</v>
      </c>
    </row>
    <row r="15" spans="1:5">
      <c r="A15" s="4" t="s">
        <v>70</v>
      </c>
      <c r="B15" s="5" t="n">
        <v>935</v>
      </c>
      <c r="C15" s="5" t="n">
        <v>681</v>
      </c>
      <c r="D15" s="5" t="n">
        <v>1873</v>
      </c>
      <c r="E15" s="5" t="n">
        <v>1326</v>
      </c>
    </row>
    <row r="16" spans="1:5">
      <c r="A16" s="4" t="s">
        <v>71</v>
      </c>
      <c r="B16" s="5" t="n">
        <v>15653</v>
      </c>
      <c r="C16" s="5" t="n">
        <v>11468</v>
      </c>
      <c r="D16" s="5" t="n">
        <v>35911</v>
      </c>
      <c r="E16" s="5" t="n">
        <v>20341</v>
      </c>
    </row>
    <row r="17" spans="1:5">
      <c r="A17" s="4" t="s">
        <v>72</v>
      </c>
      <c r="B17" s="5" t="n">
        <v>-1479</v>
      </c>
      <c r="C17" s="5" t="n">
        <v>433</v>
      </c>
      <c r="D17" s="5" t="n">
        <v>-1493</v>
      </c>
      <c r="E17" s="5" t="n">
        <v>430</v>
      </c>
    </row>
    <row r="18" spans="1:5">
      <c r="A18" s="3" t="s">
        <v>73</v>
      </c>
    </row>
    <row r="19" spans="1:5">
      <c r="A19" s="4" t="s">
        <v>74</v>
      </c>
      <c r="B19" s="5" t="n">
        <v>2</v>
      </c>
      <c r="C19" s="5" t="n">
        <v>2</v>
      </c>
      <c r="D19" s="5" t="n">
        <v>2</v>
      </c>
      <c r="E19" s="5" t="n">
        <v>2</v>
      </c>
    </row>
    <row r="20" spans="1:5">
      <c r="A20" s="4" t="s">
        <v>75</v>
      </c>
      <c r="B20" s="5" t="n">
        <v>-853</v>
      </c>
      <c r="C20" s="5" t="n">
        <v>-784</v>
      </c>
      <c r="D20" s="5" t="n">
        <v>-1656</v>
      </c>
      <c r="E20" s="5" t="n">
        <v>-1169</v>
      </c>
    </row>
    <row r="21" spans="1:5">
      <c r="A21" s="4" t="s">
        <v>76</v>
      </c>
      <c r="B21" s="5" t="n">
        <v>-851</v>
      </c>
      <c r="C21" s="5" t="n">
        <v>-782</v>
      </c>
      <c r="D21" s="5" t="n">
        <v>-1654</v>
      </c>
      <c r="E21" s="5" t="n">
        <v>-1167</v>
      </c>
    </row>
    <row r="22" spans="1:5">
      <c r="A22" s="4" t="s">
        <v>77</v>
      </c>
      <c r="B22" s="7" t="n">
        <v>-2330</v>
      </c>
      <c r="C22" s="7" t="n">
        <v>-349</v>
      </c>
      <c r="D22" s="7" t="n">
        <v>-3147</v>
      </c>
      <c r="E22" s="7" t="n">
        <v>-737</v>
      </c>
    </row>
    <row r="23" spans="1:5">
      <c r="A23" s="4" t="s">
        <v>78</v>
      </c>
      <c r="B23" s="5" t="n">
        <v>39551</v>
      </c>
      <c r="C23" s="5" t="n">
        <v>24985</v>
      </c>
      <c r="D23" s="5" t="n">
        <v>39490</v>
      </c>
      <c r="E23" s="5" t="n">
        <v>24910</v>
      </c>
    </row>
    <row r="24" spans="1:5">
      <c r="A24" s="4" t="s">
        <v>79</v>
      </c>
      <c r="B24" s="8" t="n">
        <v>-0.06</v>
      </c>
      <c r="C24" s="8" t="n">
        <v>-0.01</v>
      </c>
      <c r="D24" s="8" t="n">
        <v>-0.08</v>
      </c>
      <c r="E24"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0</v>
      </c>
      <c r="B1" s="2" t="s">
        <v>56</v>
      </c>
      <c r="D1" s="2" t="s">
        <v>1</v>
      </c>
    </row>
    <row r="2" spans="1:5">
      <c r="B2" s="2" t="s">
        <v>2</v>
      </c>
      <c r="C2" s="2" t="s">
        <v>57</v>
      </c>
      <c r="D2" s="2" t="s">
        <v>2</v>
      </c>
      <c r="E2" s="2" t="s">
        <v>57</v>
      </c>
    </row>
    <row r="3" spans="1:5">
      <c r="A3" s="3" t="s">
        <v>81</v>
      </c>
    </row>
    <row r="4" spans="1:5">
      <c r="A4" s="4" t="s">
        <v>82</v>
      </c>
      <c r="B4" s="7" t="n">
        <v>-2330</v>
      </c>
      <c r="C4" s="7" t="n">
        <v>-349</v>
      </c>
      <c r="D4" s="7" t="n">
        <v>-3147</v>
      </c>
      <c r="E4" s="7" t="n">
        <v>-737</v>
      </c>
    </row>
    <row r="5" spans="1:5">
      <c r="A5" s="3" t="s">
        <v>83</v>
      </c>
    </row>
    <row r="6" spans="1:5">
      <c r="A6" s="4" t="s">
        <v>84</v>
      </c>
      <c r="B6" s="5" t="n">
        <v>1201</v>
      </c>
      <c r="C6" s="5" t="n">
        <v>-166</v>
      </c>
      <c r="D6" s="5" t="n">
        <v>307</v>
      </c>
      <c r="E6" s="5" t="n">
        <v>-180</v>
      </c>
    </row>
    <row r="7" spans="1:5">
      <c r="A7" s="4" t="s">
        <v>85</v>
      </c>
      <c r="B7" s="7" t="n">
        <v>-1129</v>
      </c>
      <c r="C7" s="7" t="n">
        <v>-515</v>
      </c>
      <c r="D7" s="7" t="n">
        <v>-2840</v>
      </c>
      <c r="E7" s="7" t="n">
        <v>-9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8"/>
    <col customWidth="1" max="5" min="5" width="46"/>
    <col customWidth="1" max="6" min="6" width="27"/>
    <col customWidth="1" max="7" min="7" width="27"/>
  </cols>
  <sheetData>
    <row r="1" spans="1:7">
      <c r="A1" s="1" t="s">
        <v>86</v>
      </c>
      <c r="B1" s="2" t="s">
        <v>87</v>
      </c>
      <c r="C1" s="2" t="s">
        <v>88</v>
      </c>
      <c r="D1" s="2" t="s">
        <v>89</v>
      </c>
      <c r="E1" s="2" t="s">
        <v>90</v>
      </c>
      <c r="F1" s="2" t="s">
        <v>91</v>
      </c>
      <c r="G1" s="2" t="s">
        <v>92</v>
      </c>
    </row>
    <row r="2" spans="1:7">
      <c r="A2" s="4" t="s">
        <v>93</v>
      </c>
      <c r="F2" s="5" t="n">
        <v>13900</v>
      </c>
      <c r="G2" s="5" t="n">
        <v>9493</v>
      </c>
    </row>
    <row r="3" spans="1:7">
      <c r="A3" s="4" t="s">
        <v>94</v>
      </c>
      <c r="B3" s="7" t="n">
        <v>279932</v>
      </c>
      <c r="C3" s="7" t="n">
        <v>432117</v>
      </c>
      <c r="D3" s="7" t="n">
        <v>-152688</v>
      </c>
      <c r="E3" s="7" t="n">
        <v>269</v>
      </c>
      <c r="F3" s="7" t="n">
        <v>139</v>
      </c>
      <c r="G3" s="7" t="n">
        <v>95</v>
      </c>
    </row>
    <row r="4" spans="1:7">
      <c r="A4" s="3" t="s">
        <v>95</v>
      </c>
    </row>
    <row r="5" spans="1:7">
      <c r="A5" s="4" t="s">
        <v>96</v>
      </c>
      <c r="F5" s="5" t="n">
        <v>1579</v>
      </c>
    </row>
    <row r="6" spans="1:7">
      <c r="A6" s="4" t="s">
        <v>97</v>
      </c>
      <c r="B6" s="5" t="n">
        <v>21316</v>
      </c>
      <c r="C6" s="5" t="n">
        <v>21300</v>
      </c>
      <c r="F6" s="7" t="n">
        <v>16</v>
      </c>
    </row>
    <row r="7" spans="1:7">
      <c r="A7" s="4" t="s">
        <v>98</v>
      </c>
      <c r="F7" s="5" t="n">
        <v>13</v>
      </c>
    </row>
    <row r="8" spans="1:7">
      <c r="A8" s="4" t="s">
        <v>99</v>
      </c>
      <c r="B8" s="5" t="n">
        <v>191</v>
      </c>
      <c r="C8" s="5" t="n">
        <v>191</v>
      </c>
      <c r="F8" s="7" t="n">
        <v>0</v>
      </c>
    </row>
    <row r="9" spans="1:7">
      <c r="A9" s="4" t="s">
        <v>100</v>
      </c>
      <c r="F9" s="5" t="n">
        <v>3164</v>
      </c>
      <c r="G9" s="5" t="n">
        <v>-3164</v>
      </c>
    </row>
    <row r="10" spans="1:7">
      <c r="A10" s="4" t="s">
        <v>101</v>
      </c>
      <c r="B10" s="5" t="n">
        <v>0</v>
      </c>
      <c r="F10" s="7" t="n">
        <v>32</v>
      </c>
      <c r="G10" s="7" t="n">
        <v>-32</v>
      </c>
    </row>
    <row r="11" spans="1:7">
      <c r="A11" s="4" t="s">
        <v>102</v>
      </c>
      <c r="B11" s="5" t="n">
        <v>-8619</v>
      </c>
      <c r="D11" s="5" t="n">
        <v>-8619</v>
      </c>
    </row>
    <row r="12" spans="1:7">
      <c r="A12" s="4" t="s">
        <v>103</v>
      </c>
      <c r="B12" s="5" t="n">
        <v>-1674</v>
      </c>
      <c r="C12" s="5" t="n">
        <v>-1674</v>
      </c>
    </row>
    <row r="13" spans="1:7">
      <c r="A13" s="4" t="s">
        <v>82</v>
      </c>
      <c r="B13" s="5" t="n">
        <v>-737</v>
      </c>
      <c r="D13" s="5" t="n">
        <v>-737</v>
      </c>
    </row>
    <row r="14" spans="1:7">
      <c r="A14" s="4" t="s">
        <v>104</v>
      </c>
      <c r="B14" s="5" t="n">
        <v>-180</v>
      </c>
      <c r="E14" s="5" t="n">
        <v>-180</v>
      </c>
    </row>
    <row r="15" spans="1:7">
      <c r="A15" s="4" t="s">
        <v>105</v>
      </c>
      <c r="F15" s="5" t="n">
        <v>18656</v>
      </c>
      <c r="G15" s="5" t="n">
        <v>6329</v>
      </c>
    </row>
    <row r="16" spans="1:7">
      <c r="A16" s="4" t="s">
        <v>106</v>
      </c>
      <c r="B16" s="5" t="n">
        <v>290229</v>
      </c>
      <c r="C16" s="5" t="n">
        <v>451934</v>
      </c>
      <c r="D16" s="5" t="n">
        <v>-162044</v>
      </c>
      <c r="E16" s="5" t="n">
        <v>89</v>
      </c>
      <c r="F16" s="7" t="n">
        <v>187</v>
      </c>
      <c r="G16" s="7" t="n">
        <v>63</v>
      </c>
    </row>
    <row r="17" spans="1:7">
      <c r="A17" s="4" t="s">
        <v>107</v>
      </c>
      <c r="F17" s="5" t="n">
        <v>36193</v>
      </c>
      <c r="G17" s="5" t="n">
        <v>3164</v>
      </c>
    </row>
    <row r="18" spans="1:7">
      <c r="A18" s="4" t="s">
        <v>108</v>
      </c>
      <c r="B18" s="5" t="n">
        <v>444692</v>
      </c>
      <c r="C18" s="5" t="n">
        <v>612518</v>
      </c>
      <c r="D18" s="5" t="n">
        <v>-167364</v>
      </c>
      <c r="E18" s="5" t="n">
        <v>-856</v>
      </c>
      <c r="F18" s="7" t="n">
        <v>362</v>
      </c>
      <c r="G18" s="7" t="n">
        <v>32</v>
      </c>
    </row>
    <row r="19" spans="1:7">
      <c r="A19" s="3" t="s">
        <v>95</v>
      </c>
    </row>
    <row r="20" spans="1:7">
      <c r="A20" s="4" t="s">
        <v>98</v>
      </c>
      <c r="F20" s="5" t="n">
        <v>195</v>
      </c>
    </row>
    <row r="21" spans="1:7">
      <c r="A21" s="4" t="s">
        <v>99</v>
      </c>
      <c r="B21" s="5" t="n">
        <v>410</v>
      </c>
      <c r="C21" s="5" t="n">
        <v>408</v>
      </c>
      <c r="F21" s="7" t="n">
        <v>2</v>
      </c>
    </row>
    <row r="22" spans="1:7">
      <c r="A22" s="4" t="s">
        <v>100</v>
      </c>
      <c r="F22" s="5" t="n">
        <v>3164</v>
      </c>
      <c r="G22" s="5" t="n">
        <v>-3164</v>
      </c>
    </row>
    <row r="23" spans="1:7">
      <c r="A23" s="4" t="s">
        <v>101</v>
      </c>
      <c r="B23" s="5" t="n">
        <v>0</v>
      </c>
      <c r="F23" s="7" t="n">
        <v>32</v>
      </c>
      <c r="G23" s="7" t="n">
        <v>-32</v>
      </c>
    </row>
    <row r="24" spans="1:7">
      <c r="A24" s="4" t="s">
        <v>102</v>
      </c>
      <c r="B24" s="5" t="n">
        <v>-9839</v>
      </c>
      <c r="D24" s="5" t="n">
        <v>-9839</v>
      </c>
    </row>
    <row r="25" spans="1:7">
      <c r="A25" s="4" t="s">
        <v>82</v>
      </c>
      <c r="B25" s="5" t="n">
        <v>-3147</v>
      </c>
      <c r="D25" s="5" t="n">
        <v>-3147</v>
      </c>
    </row>
    <row r="26" spans="1:7">
      <c r="A26" s="4" t="s">
        <v>104</v>
      </c>
      <c r="B26" s="5" t="n">
        <v>307</v>
      </c>
      <c r="E26" s="5" t="n">
        <v>307</v>
      </c>
    </row>
    <row r="27" spans="1:7">
      <c r="A27" s="4" t="s">
        <v>109</v>
      </c>
      <c r="F27" s="5" t="n">
        <v>39552</v>
      </c>
      <c r="G27" s="5" t="n">
        <v>0</v>
      </c>
    </row>
    <row r="28" spans="1:7">
      <c r="A28" s="4" t="s">
        <v>110</v>
      </c>
      <c r="B28" s="7" t="n">
        <v>432423</v>
      </c>
      <c r="C28" s="7" t="n">
        <v>612926</v>
      </c>
      <c r="D28" s="7" t="n">
        <v>-180350</v>
      </c>
      <c r="E28" s="7" t="n">
        <v>-549</v>
      </c>
      <c r="F28" s="7" t="n">
        <v>396</v>
      </c>
      <c r="G28"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57</v>
      </c>
    </row>
    <row r="3" spans="1:3">
      <c r="A3" s="3" t="s">
        <v>112</v>
      </c>
    </row>
    <row r="4" spans="1:3">
      <c r="A4" s="4" t="s">
        <v>113</v>
      </c>
      <c r="B4" s="8" t="n">
        <v>0.25</v>
      </c>
      <c r="C4" s="9" t="n">
        <v>0.3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57</v>
      </c>
    </row>
    <row r="3" spans="1:3">
      <c r="A3" s="3" t="s">
        <v>115</v>
      </c>
    </row>
    <row r="4" spans="1:3">
      <c r="A4" s="4" t="s">
        <v>82</v>
      </c>
      <c r="B4" s="7" t="n">
        <v>-3147</v>
      </c>
      <c r="C4" s="7" t="n">
        <v>-737</v>
      </c>
    </row>
    <row r="5" spans="1:3">
      <c r="A5" s="3" t="s">
        <v>116</v>
      </c>
    </row>
    <row r="6" spans="1:3">
      <c r="A6" s="4" t="s">
        <v>65</v>
      </c>
      <c r="B6" s="5" t="n">
        <v>12598</v>
      </c>
      <c r="C6" s="5" t="n">
        <v>5533</v>
      </c>
    </row>
    <row r="7" spans="1:3">
      <c r="A7" s="4" t="s">
        <v>117</v>
      </c>
      <c r="B7" s="5" t="n">
        <v>58</v>
      </c>
      <c r="C7" s="5" t="n">
        <v>44</v>
      </c>
    </row>
    <row r="8" spans="1:3">
      <c r="A8" s="4" t="s">
        <v>118</v>
      </c>
      <c r="B8" s="5" t="n">
        <v>411</v>
      </c>
      <c r="C8" s="5" t="n">
        <v>179</v>
      </c>
    </row>
    <row r="9" spans="1:3">
      <c r="A9" s="4" t="s">
        <v>119</v>
      </c>
      <c r="B9" s="5" t="n">
        <v>332</v>
      </c>
      <c r="C9" s="5" t="n">
        <v>182</v>
      </c>
    </row>
    <row r="10" spans="1:3">
      <c r="A10" s="4" t="s">
        <v>120</v>
      </c>
      <c r="B10" s="5" t="n">
        <v>4894</v>
      </c>
      <c r="C10" s="5" t="n">
        <v>744</v>
      </c>
    </row>
    <row r="11" spans="1:3">
      <c r="A11" s="3" t="s">
        <v>121</v>
      </c>
    </row>
    <row r="12" spans="1:3">
      <c r="A12" s="4" t="s">
        <v>26</v>
      </c>
      <c r="B12" s="5" t="n">
        <v>-1363</v>
      </c>
      <c r="C12" s="5" t="n">
        <v>-1102</v>
      </c>
    </row>
    <row r="13" spans="1:3">
      <c r="A13" s="4" t="s">
        <v>27</v>
      </c>
      <c r="B13" s="5" t="n">
        <v>117</v>
      </c>
      <c r="C13" s="5" t="n">
        <v>575</v>
      </c>
    </row>
    <row r="14" spans="1:3">
      <c r="A14" s="4" t="s">
        <v>34</v>
      </c>
      <c r="B14" s="5" t="n">
        <v>595</v>
      </c>
      <c r="C14" s="5" t="n">
        <v>378</v>
      </c>
    </row>
    <row r="15" spans="1:3">
      <c r="A15" s="4" t="s">
        <v>35</v>
      </c>
      <c r="B15" s="5" t="n">
        <v>1131</v>
      </c>
      <c r="C15" s="5" t="n">
        <v>1089</v>
      </c>
    </row>
    <row r="16" spans="1:3">
      <c r="A16" s="4" t="s">
        <v>122</v>
      </c>
      <c r="B16" s="5" t="n">
        <v>15626</v>
      </c>
      <c r="C16" s="5" t="n">
        <v>6885</v>
      </c>
    </row>
    <row r="17" spans="1:3">
      <c r="A17" s="3" t="s">
        <v>123</v>
      </c>
    </row>
    <row r="18" spans="1:3">
      <c r="A18" s="4" t="s">
        <v>124</v>
      </c>
      <c r="B18" s="5" t="n">
        <v>-27651</v>
      </c>
      <c r="C18" s="5" t="n">
        <v>-86089</v>
      </c>
    </row>
    <row r="19" spans="1:3">
      <c r="A19" s="4" t="s">
        <v>125</v>
      </c>
      <c r="B19" s="5" t="n">
        <v>-1056</v>
      </c>
      <c r="C19" s="5" t="n">
        <v>-536</v>
      </c>
    </row>
    <row r="20" spans="1:3">
      <c r="A20" s="4" t="s">
        <v>126</v>
      </c>
      <c r="B20" s="5" t="n">
        <v>-28707</v>
      </c>
      <c r="C20" s="5" t="n">
        <v>-86625</v>
      </c>
    </row>
    <row r="21" spans="1:3">
      <c r="A21" s="3" t="s">
        <v>127</v>
      </c>
    </row>
    <row r="22" spans="1:3">
      <c r="A22" s="4" t="s">
        <v>128</v>
      </c>
      <c r="B22" s="5" t="n">
        <v>20500</v>
      </c>
      <c r="C22" s="5" t="n">
        <v>86500</v>
      </c>
    </row>
    <row r="23" spans="1:3">
      <c r="A23" s="4" t="s">
        <v>129</v>
      </c>
      <c r="B23" s="5" t="n">
        <v>-498</v>
      </c>
      <c r="C23" s="5" t="n">
        <v>-20169</v>
      </c>
    </row>
    <row r="24" spans="1:3">
      <c r="A24" s="4" t="s">
        <v>130</v>
      </c>
      <c r="B24" s="5" t="n">
        <v>-249</v>
      </c>
      <c r="C24" s="5" t="n">
        <v>-943</v>
      </c>
    </row>
    <row r="25" spans="1:3">
      <c r="A25" s="4" t="s">
        <v>131</v>
      </c>
      <c r="B25" s="5" t="n">
        <v>0</v>
      </c>
      <c r="C25" s="5" t="n">
        <v>21316</v>
      </c>
    </row>
    <row r="26" spans="1:3">
      <c r="A26" s="4" t="s">
        <v>132</v>
      </c>
      <c r="B26" s="5" t="n">
        <v>-9839</v>
      </c>
      <c r="C26" s="5" t="n">
        <v>-5495</v>
      </c>
    </row>
    <row r="27" spans="1:3">
      <c r="A27" s="4" t="s">
        <v>133</v>
      </c>
      <c r="B27" s="5" t="n">
        <v>0</v>
      </c>
      <c r="C27" s="5" t="n">
        <v>-1674</v>
      </c>
    </row>
    <row r="28" spans="1:3">
      <c r="A28" s="4" t="s">
        <v>134</v>
      </c>
      <c r="B28" s="5" t="n">
        <v>9914</v>
      </c>
      <c r="C28" s="5" t="n">
        <v>79535</v>
      </c>
    </row>
    <row r="29" spans="1:3">
      <c r="A29" s="4" t="s">
        <v>135</v>
      </c>
      <c r="B29" s="5" t="n">
        <v>-3167</v>
      </c>
      <c r="C29" s="5" t="n">
        <v>-205</v>
      </c>
    </row>
    <row r="30" spans="1:3">
      <c r="A30" s="4" t="s">
        <v>136</v>
      </c>
      <c r="B30" s="5" t="n">
        <v>17365</v>
      </c>
      <c r="C30" s="5" t="n">
        <v>8614</v>
      </c>
    </row>
    <row r="31" spans="1:3">
      <c r="A31" s="4" t="s">
        <v>137</v>
      </c>
      <c r="B31" s="7" t="n">
        <v>14198</v>
      </c>
      <c r="C31" s="7" t="n">
        <v>84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Organization</vt:lpstr>
      <vt:lpstr>Summary of Significant Accounti</vt:lpstr>
      <vt:lpstr>Timber Assets</vt:lpstr>
      <vt:lpstr>Note Payable and Line of Credit</vt:lpstr>
      <vt:lpstr>Interest Rate Swap Agreement</vt:lpstr>
      <vt:lpstr>Commitments and Contingencies</vt:lpstr>
      <vt:lpstr>Class B-3 Common Stock Conversi</vt:lpstr>
      <vt:lpstr>Related-Party Transactions and </vt:lpstr>
      <vt:lpstr>Supplemental Disclosures of Non</vt:lpstr>
      <vt:lpstr>Summary of Significant Accoun18</vt:lpstr>
      <vt:lpstr>Summary of Significant Accoun19</vt:lpstr>
      <vt:lpstr>Timber Assets (Tables)</vt:lpstr>
      <vt:lpstr>Note Payable and Line of Cred21</vt:lpstr>
      <vt:lpstr>Class B-3 Common Stock Conver22</vt:lpstr>
      <vt:lpstr>Related-Party Transactions an23</vt:lpstr>
      <vt:lpstr>Supplemental Disclosures of N24</vt:lpstr>
      <vt:lpstr>Organization (Details)</vt:lpstr>
      <vt:lpstr>Summary of Significant Accoun26</vt:lpstr>
      <vt:lpstr>Timber Assets (Details)</vt:lpstr>
      <vt:lpstr>Timber Assets - Schedule of Tim</vt:lpstr>
      <vt:lpstr>Note Payable and Line of Cred29</vt:lpstr>
      <vt:lpstr>Note Payable and Line of Cred30</vt:lpstr>
      <vt:lpstr>Interest Rate Swap Agreement (D</vt:lpstr>
      <vt:lpstr>Commitments and Contingencies (</vt:lpstr>
      <vt:lpstr>Class B-3 Common Stock Conver33</vt:lpstr>
      <vt:lpstr>Class B-3 Common Stock Conver34</vt:lpstr>
      <vt:lpstr>Class B-3 Common Stock Conver35</vt:lpstr>
      <vt:lpstr>Class B-3 Common Stock Conver36</vt:lpstr>
      <vt:lpstr>Related-Party Transactions an37</vt:lpstr>
      <vt:lpstr>Related-Party Transactions an38</vt:lpstr>
      <vt:lpstr>Supplemental Disclosures of 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07:06Z</dcterms:created>
  <dcterms:modified xmlns:dcterms="http://purl.org/dc/terms/" xmlns:xsi="http://www.w3.org/2001/XMLSchema-instance" xsi:type="dcterms:W3CDTF">2015-08-03T16:07:06Z</dcterms:modified>
  <dc:title xmlns:dc="http://purl.org/dc/elements/1.1/">Untitled</dc:title>
  <dc:description xmlns:dc="http://purl.org/dc/elements/1.1/"/>
  <dc:subject xmlns:dc="http://purl.org/dc/elements/1.1/"/>
  <cp:keywords/>
  <cp:category/>
</cp:coreProperties>
</file>